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Technology Acquisition Agreemen" sheetId="11" state="visible" r:id="rId11"/>
    <sheet xmlns:r="http://schemas.openxmlformats.org/officeDocument/2006/relationships" name="Preferred Stock, Common Stock a" sheetId="12" state="visible" r:id="rId12"/>
    <sheet xmlns:r="http://schemas.openxmlformats.org/officeDocument/2006/relationships" name="Employee Benefit Plan" sheetId="13" state="visible" r:id="rId13"/>
    <sheet xmlns:r="http://schemas.openxmlformats.org/officeDocument/2006/relationships" name="Commercial Services and Loan Ag"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ferred Stock, Common Stock_2" sheetId="19" state="visible" r:id="rId19"/>
    <sheet xmlns:r="http://schemas.openxmlformats.org/officeDocument/2006/relationships" name="Income Taxe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Commitments and Contingencies -" sheetId="24" state="visible" r:id="rId24"/>
    <sheet xmlns:r="http://schemas.openxmlformats.org/officeDocument/2006/relationships" name="Technology Acquisition Agreem_2" sheetId="25" state="visible" r:id="rId25"/>
    <sheet xmlns:r="http://schemas.openxmlformats.org/officeDocument/2006/relationships" name="Preferred Stock, Common Stock_3" sheetId="26" state="visible" r:id="rId26"/>
    <sheet xmlns:r="http://schemas.openxmlformats.org/officeDocument/2006/relationships" name="Preferred Stock, Common Stock_4" sheetId="27" state="visible" r:id="rId27"/>
    <sheet xmlns:r="http://schemas.openxmlformats.org/officeDocument/2006/relationships" name="Preferred Stock, Common Stock_5" sheetId="28" state="visible" r:id="rId28"/>
    <sheet xmlns:r="http://schemas.openxmlformats.org/officeDocument/2006/relationships" name="Preferred Stock, Common Stock_6" sheetId="29" state="visible" r:id="rId29"/>
    <sheet xmlns:r="http://schemas.openxmlformats.org/officeDocument/2006/relationships" name="Preferred Stock, Common Stock_7" sheetId="30" state="visible" r:id="rId30"/>
    <sheet xmlns:r="http://schemas.openxmlformats.org/officeDocument/2006/relationships" name="Preferred Stock, Common Stock_8" sheetId="31" state="visible" r:id="rId31"/>
    <sheet xmlns:r="http://schemas.openxmlformats.org/officeDocument/2006/relationships" name="Preferred Stock, Common Stock_9" sheetId="32" state="visible" r:id="rId32"/>
    <sheet xmlns:r="http://schemas.openxmlformats.org/officeDocument/2006/relationships" name="Preferred Stock, Common Stoc_10" sheetId="33" state="visible" r:id="rId33"/>
    <sheet xmlns:r="http://schemas.openxmlformats.org/officeDocument/2006/relationships" name="Preferred Stock, Common Stoc_11" sheetId="34" state="visible" r:id="rId34"/>
    <sheet xmlns:r="http://schemas.openxmlformats.org/officeDocument/2006/relationships" name="Preferred Stock, Common Stoc_12" sheetId="35" state="visible" r:id="rId35"/>
    <sheet xmlns:r="http://schemas.openxmlformats.org/officeDocument/2006/relationships" name="Employee Benefit Plan - Additio" sheetId="36" state="visible" r:id="rId36"/>
    <sheet xmlns:r="http://schemas.openxmlformats.org/officeDocument/2006/relationships" name="Commercial Services and Loan _2" sheetId="37" state="visible" r:id="rId37"/>
    <sheet xmlns:r="http://schemas.openxmlformats.org/officeDocument/2006/relationships" name="Income Taxes - Additional Infor" sheetId="38" state="visible" r:id="rId38"/>
    <sheet xmlns:r="http://schemas.openxmlformats.org/officeDocument/2006/relationships" name="Income Taxes - Reconciliation o" sheetId="39" state="visible" r:id="rId39"/>
    <sheet xmlns:r="http://schemas.openxmlformats.org/officeDocument/2006/relationships" name="Income Taxes - Summary of Signi" sheetId="40" state="visible" r:id="rId4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Evoke Pharma Inc</t>
        </is>
      </c>
    </row>
    <row r="10">
      <c r="A10" s="4" t="inlineStr">
        <is>
          <t>Entity Central Index Key</t>
        </is>
      </c>
      <c r="B10" s="4" t="inlineStr">
        <is>
          <t>0001403708</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43.1</v>
      </c>
    </row>
    <row r="18">
      <c r="A18" s="4" t="inlineStr">
        <is>
          <t>Entity Common Stock, Shares Outstanding</t>
        </is>
      </c>
      <c r="C18" s="6" t="n">
        <v>32917901</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ICFR Auditor Attestation Flag</t>
        </is>
      </c>
      <c r="B22" s="4" t="inlineStr">
        <is>
          <t>false</t>
        </is>
      </c>
    </row>
    <row r="23">
      <c r="A23" s="4" t="inlineStr">
        <is>
          <t>Title of 12(b) Security</t>
        </is>
      </c>
      <c r="B23" s="4" t="inlineStr">
        <is>
          <t>Common Stock, par value $0.0001 per share</t>
        </is>
      </c>
    </row>
    <row r="24">
      <c r="A24" s="4" t="inlineStr">
        <is>
          <t>Trading Symbol</t>
        </is>
      </c>
      <c r="B24" s="4" t="inlineStr">
        <is>
          <t>EVOK</t>
        </is>
      </c>
    </row>
    <row r="25">
      <c r="A25" s="4" t="inlineStr">
        <is>
          <t>Security Exchange Name</t>
        </is>
      </c>
      <c r="B25" s="4" t="inlineStr">
        <is>
          <t>NASDAQ</t>
        </is>
      </c>
    </row>
    <row r="26">
      <c r="A26" s="4" t="inlineStr">
        <is>
          <t>Entity File Number</t>
        </is>
      </c>
      <c r="B26" s="4" t="inlineStr">
        <is>
          <t>001-36075</t>
        </is>
      </c>
    </row>
    <row r="27">
      <c r="A27" s="4" t="inlineStr">
        <is>
          <t>Entity Incorporation, State or Country Code</t>
        </is>
      </c>
      <c r="B27" s="4" t="inlineStr">
        <is>
          <t>DE</t>
        </is>
      </c>
    </row>
    <row r="28">
      <c r="A28" s="4" t="inlineStr">
        <is>
          <t>Entity Tax Identification Number</t>
        </is>
      </c>
      <c r="B28" s="4" t="inlineStr">
        <is>
          <t>20-8447886</t>
        </is>
      </c>
    </row>
    <row r="29">
      <c r="A29" s="4" t="inlineStr">
        <is>
          <t>Entity Address, Address Line One</t>
        </is>
      </c>
      <c r="B29" s="4" t="inlineStr">
        <is>
          <t>420 Stevens Avenue</t>
        </is>
      </c>
    </row>
    <row r="30">
      <c r="A30" s="4" t="inlineStr">
        <is>
          <t>Entity Address, Address Line Two</t>
        </is>
      </c>
      <c r="B30" s="4" t="inlineStr">
        <is>
          <t>Suite 370</t>
        </is>
      </c>
    </row>
    <row r="31">
      <c r="A31" s="4" t="inlineStr">
        <is>
          <t>Entity Address, City or Town</t>
        </is>
      </c>
      <c r="B31" s="4" t="inlineStr">
        <is>
          <t>Solana Beach</t>
        </is>
      </c>
    </row>
    <row r="32">
      <c r="A32" s="4" t="inlineStr">
        <is>
          <t>Entity Address, State or Province</t>
        </is>
      </c>
      <c r="B32" s="4" t="inlineStr">
        <is>
          <t>CA</t>
        </is>
      </c>
    </row>
    <row r="33">
      <c r="A33" s="4" t="inlineStr">
        <is>
          <t>Entity Address, Postal Zip Code</t>
        </is>
      </c>
      <c r="B33" s="4" t="inlineStr">
        <is>
          <t>92075</t>
        </is>
      </c>
    </row>
    <row r="34">
      <c r="A34" s="4" t="inlineStr">
        <is>
          <t>City Area Code</t>
        </is>
      </c>
      <c r="B34" s="4" t="inlineStr">
        <is>
          <t>858</t>
        </is>
      </c>
    </row>
    <row r="35">
      <c r="A35" s="4" t="inlineStr">
        <is>
          <t>Local Phone Number</t>
        </is>
      </c>
      <c r="B35" s="4" t="inlineStr">
        <is>
          <t>345-1494</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Portions of the registrant’s definitive proxy statement to be filed with the Securities and Exchange Commission pursuant to Regulation 14A in connection with the registrant’s 2021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1. </t>
        </is>
      </c>
    </row>
    <row r="39">
      <c r="A39" s="4" t="inlineStr">
        <is>
          <t>Auditor Firm ID</t>
        </is>
      </c>
      <c r="B39" s="4" t="inlineStr">
        <is>
          <t>243</t>
        </is>
      </c>
    </row>
    <row r="40">
      <c r="A40" s="4" t="inlineStr">
        <is>
          <t>Auditor Name</t>
        </is>
      </c>
      <c r="B40" s="4" t="inlineStr">
        <is>
          <t>BDO USA, LLP</t>
        </is>
      </c>
    </row>
    <row r="41">
      <c r="A41" s="4" t="inlineStr">
        <is>
          <t>Auditor Location</t>
        </is>
      </c>
      <c r="B41"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3. Commitments and Contingencies Leases In December 2016, the Company entered into an operating lease for office space in Solana Beach, California. The lease commenced on January 1, 2017, was extended in September 2018, December 2019, December 2020 and February 2022, and has an expiration date of October 31, 2022, subject to the landlord’s option to cancel upon 30 days written notice, but not sooner than July 31, 2022. According to ASU No. 2016-02, the Company recognized an operating lease ROU asset and liability based on the present value of the future minimum lease payments over the lease term at the commencement date, using the Company’s assumed incremental borrowing rate, and then amortizes the ROU assets over the lease term. The Company applies a discount rate to the minimum lease payments within the lease agreement to determine the value of right-of-use assets and lease liabilities. Unless the rate implicit in the lease is determinable, ASU No. 2016-02 requires the use of the rate of interest that a lessee would have to pay to borrow on a collateralized basis over a similar term for a similar amount to the lease payments in a similar economic environment. The Company noted that the implicit rate in the lease was not determinable and calculated its incremental borrowing rate primarily based on the Company’s assumed borrowing rate of 10% Rent expense for the years ended December 31, 2021 and 2020 was approximately $136,000 and $151,000, respectively. The Company also pays pass through costs and utility costs, which are expensed as incurred. As of December 31, 2021, the Company has future minimum lease payments under its existing facility lease of approximately $12,000 payable in 2022. The lease was amended in February 2022 resulting in approximately $112,000 future minimum lease payments under the amended facility lease in 2022. Legal Proceedings On February 25, 2022, the Company received a letter dated February 24, 2022, notifying us that Teva submitted to the FDA an abbreviated new drug application, or ANDA, for a generic version of Gimoti (metoclopramide hydrochloride) nasal spray eq. 15 mg base/spray that contains Paragraph IV certifications with respect to two of our patents covering Gimoti, U.S. Patent Nos. 8,334,281, expiration date May 16, 2030; and 11,02,0361, expiration date December 22, 2029. These patents are listed in FDA’s list of Approved Drug Products with Therapeutic Equivalence Evaluations, commonly referred to as the Orange Book, for Gimoti. The certifications allege these patents are invalid or will not be infringed by the manufacture, use or sale of Teva’s metoclopramide hydrochloride nasal spray eq. 15 mg base/spray. The Company anticipates initiating litigation against Teva over the validity and infringement of the patents covering Gimo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chnology Acquisition Agreement</t>
        </is>
      </c>
      <c r="B1" s="2" t="inlineStr">
        <is>
          <t>12 Months Ended</t>
        </is>
      </c>
    </row>
    <row r="2">
      <c r="B2" s="2" t="inlineStr">
        <is>
          <t>Dec. 31, 2021</t>
        </is>
      </c>
    </row>
    <row r="3">
      <c r="A3" s="3" t="inlineStr">
        <is>
          <t>Technology Acquisition Agreement [Abstract]</t>
        </is>
      </c>
    </row>
    <row r="4">
      <c r="A4" s="4" t="inlineStr">
        <is>
          <t>Technology Acquisition Agreement</t>
        </is>
      </c>
      <c r="B4" s="4" t="inlineStr">
        <is>
          <t>4. Technology Acquisition Agreement In June 2007, the Company acquired all worldwide rights, data, patents and other related assets associated with Gimoti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previously made to Questcor, the Company may also be required to make additional milestone payments totaling up to $52 million.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The remaining $47 million in milestone payments depend on Gimoti’s commercial success. The Company is required to pay Mallinckrodt a low single digit royalty percentage on net sales of Gimoti. As of December 31, 2021, the Company has paid Mallinckrodt approximately $51,000 for royalties on net sales of Gimoti. The Company’s obligation to pay such royalties will terminate upon the expiration of the last patent right covering Gimoti, which is expected to occur in 2030, subject to possible extension should any additional, later expiring, licensed patents be gra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Stock, Common Stock and Stockholders' Equity</t>
        </is>
      </c>
      <c r="B1" s="2" t="inlineStr">
        <is>
          <t>12 Months Ended</t>
        </is>
      </c>
    </row>
    <row r="2">
      <c r="B2" s="2" t="inlineStr">
        <is>
          <t>Dec. 31, 2021</t>
        </is>
      </c>
    </row>
    <row r="3">
      <c r="A3" s="3" t="inlineStr">
        <is>
          <t>Equity [Abstract]</t>
        </is>
      </c>
    </row>
    <row r="4">
      <c r="A4" s="4" t="inlineStr">
        <is>
          <t>Preferred Stock, Common Stock and Stockholders' Equity</t>
        </is>
      </c>
      <c r="B4" s="4" t="inlineStr">
        <is>
          <t>5. Preferred Stock, Common Stock and Stockholders’ Equity Preferred Stock Under the Company’s amended and restated certificate of incorporation, the Company is authorized to issue 5,000,000 shares of preferred stock with a $0.0001 par value. No shares of preferred stock were outstanding as of December 31, 2021 or 2020. Common Stock As of December 31, 2021, there were 32,656,480 shares of common stock outstanding. Each share of common stock is entitled to one vote. The holders of the common stock are also entitled to receive dividends whenever funds are legally available and when declared by the board of directors of the Company. To date, no dividends have been declared. Sale of Common Stock in Public Offering In January 2021, the Company completed the sale of 5,750,000 shares of its common stock in an underwritten public offering led by Laidlaw &amp; Company (UK) Ltd. The price to the public in this offering was $2.50 per share resulting in gross proceeds to the Company of approximately $14.4 million. After deducting underwriting discounts and commissions and offering expenses paid by the Company, the net proceeds to the Company raised from this offering were approximately $13.1 At the Market Equity Offering Program In November 2017, the Company filed a shelf registration with the SEC on Form S-3. The shelf registration statement included a prospectus for the at-the-market offering to sell up to an aggregate of $16.0 million of shares of the Company’s common stock through B. Riley FBR, Inc. (“FBR”) as a sales agent (the “FBR Sales Agreement”). During the year ended December 31, 2020, the Company sold 1,490,813 shares of common stock at a weighted-average price per share of $2.46 pursuant to the FBR Sales Agreement and received proceeds of approximately $3.6 million, net of commissions and fees. Effective January 6, 2021, the Company terminated the FBR Sales Agreement. As a result, there were no shares sold under the FBR Sales Agreement during 2021. In December 2020, the Company filed a new shelf registration statement with the SEC on Form S-3, or the replacement shelf registration statement. The replacement shelf registration statement replaced the registration statement on Form S-3 the Company originally filed with the SEC in November 2017, which registration statement expired in December 2020. The replacement shelf registration was declared effective by the SEC on January 6, 2021. In December 2020, the Company also entered into a new At Market Issuance Sales Agreement (the “ATM Sales Agreement”), with FBR and H.C. Wainwright &amp; Co. (together with FBR, the “Sales Agents”), pursuant to which the Company may sell from time to time, at its option, up to an aggregate of $30 million worth of shares of the Company’s common stock through the Sales Agents. The ATM Sales Agreement provides, among other things, that sales under the ATM Sales Agreement will be made pursuant to the registration statement, including the base prospectus filed as part of such registration statement. During the year ended December 31, 2021, the Company sold 217,100 shares of common stock at a weighted-average price per share of $1.47 pursuant to the ATM Sales Agreement and received proceeds of approximately $313,000, net of commissions and fees. From January 1, 2022 through February 28, 2022, the Company sold 261,421 shares of common stock at a weighted-average price per share of $ 0.67 pursuant to the ATM Sales Agreement and received proceeds of approximately $ 172,000 , net of commissions and fees. Future sales under the ATM Sales Agreement will depend on a variety of factors including, but not limited to, market conditions, the trading price of the Company’s common stock and the Company’s capital needs. There can be no assurance that the Sales Agents will be successful in consummating future sales based on prevailing market conditions or in the quantities or at the prices that the Company deems appropriate. In addition, the Company will not be able to make future sales of common stock pursuant to the ATM Sales Agreement unless certain conditions are met, which include the accuracy of representations and warranties made to the Sales Agents under the ATM Sales Agreement. Furthermore, each of the Sales Agents is permitted to terminate the ATM Sales Agreement with respect to itself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shares available for sale pursuant to the ATM Sales Agreement. Warrants The Company has issued warrants to purchase common stock to banks that have previously loaned funds to the Company, as well as to representatives of the underwriters of the Company’s public offerings and certain of their affiliates. For the year ended December 31, 2020, certain holders of warrants exercised their warrants to purchase 871,682 shares of the Company’s common stock by a “cashless” exercise and received 381,625 shares of the Company’s common stock. The warrants had a weighted average exercise price of $2.77 per share. The shares were issued, and the warrants were originally sold, in reliance upon the registration exemption set forth in Section 4(a)(2) of the Securities Act of 1933. There were no warrants exercised in 2021, and warrants to purchase 162,206 shares of common stock expired during 2021. At December 31, 2021 and 2020, there were warrants outstanding to purchase 1,679,673 and 1,841,879 shares of the Company’s common stock with a weighted average exercise price of $2.90 and $2.98, respectively. At December 31, 2021, the weighted average remaining contractual term of the outstanding warrants is 0.08 years. From January 1, 2022 through February 28, 2022, warrants to purchase 1,667,673 shares of common stock have expired. Equity Incentive Award Plans In August 2013, the Company adopted the 2013 Equity Incentive Award Plan (the “2013 Plan”). Under the 2013 Plan, the Company may grant stock options, stock appreciation rights, restricted stock, restricted stock units and other awards to individuals who are then employees, officers, non-employee directors or consultants of the Company. Since its adoption, the Company’s stockholders have amended and restated the 2013 Plan. As of April 2018, the Company’s stockholders increased the number of shares of common stock authorized for issuance under the 2013 Plan to an aggregate of 6,286,425 shares, and extended the term of the 2013 Plan to February 2028. In addition, the number of shares available for issuance is annually increased on the first day of each fiscal year by that number of shares equal to the least of (a) four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Plan may not exceed an aggregate of 8,000,000 shares. As a result of the annual increases since the 2013 Plan originated, and the increase of stock options reserved under the restatements of the 2013 Plan approved by the Company’s stockholders through April 2018, the Company has increased the number shares reserved for issuance under the 2013 Plan by 6,115,681 shares. As of December 31, 2021, 1,463,685 options remain available for future grant under the 2013 Plan. On January 1, 2022, the Company further increased the number of shares reserved for issuance under the 2013 Plan by 1,306,259 shares, making 2,769,944 options available for future grant under the 2013 Plan. Options granted under the 2013 Plan have ten-year respectively. The exercise price of all options granted during the years ended December 31, 20 2 1 and 20 20 was equal to the market value per share of the Company’s common stock on the date of grant. A summary of the Company’s stock option activity under the 2013 Plan is as follows:
Shares
Weighted Average Exercise Price
Weighted Average Remaining Contractual Term (Years)
Aggregate Intrinsic
Outstanding at December 31, 2020
4,077,259
$
1.70
8.09
$
5,134,768
Granted
1,682,000
$
2.42
9.13
—
Exercised
(67,426
)
$
0.67
7.39
$
43,715
Expired/Forfeited/Exchanged
(678,374
)
$
2.85
6.54
$
3,923
Outstanding at December 31, 2021
5,013,459
$
1.80
7.85
—
Vested and expected to vest at December 31, 2021
5,024,473
$
1.80
7.85
—
Exercisable at December 31, 2021
2,580,048
$
1.83
7.27
—
The intrinsic values above represent the aggregate value of the total pre-tax intrinsic value based upon a common stock price of $0.55 and $2.58 at December 31, 2021 and 2020, respectively, and the contractual exercise price. The weighted average grant date fair value per share of employee stock options granted during the years ended December 31, 2021 and 2020, was $1.93 Employee Stock Purchase Plan In June 2013, the Company’s board of directors adopted the ESPP, and the Company’s stockholders approved the ESPP on August 29, 2013. The ESPP became effective on the day prior to the effectiveness of the IPO. The ESPP permits participants to purchase the Company’s common stock at 85% of the fair market value through payroll deductions of up to 20% of their eligible compensation. A total of 30,000 shares of common stock were initially reserved for issuance under the ESPP. In addition, the number of shares of common stock available for issuance under the ESPP has been annually increased on the first day of each fiscal year during the term of the ESPP by an amount equal to the lesser of: (i) 30,000 shares; (ii) one percent of the outstanding shares of common stock as of the last day of the immediately preceding fiscal year; or (iii) such other amount as the Company’s board of directors may determine. Payroll withholdings from the Company’s employees of approximately $119,000 resulted in the issuance of 118,491 shares of common stock through its ESPP during the year ended December 31, 2020. No shares of common stock were issued through the ESPP during 2021. Stock-Based Compensation Stock-based compensation expense includes charges related to employee stock purchases under the ESPP and stock option grants. The Company measures stock-based compensation expense based on the grant date fair value of any awards granted to its employees. Such expense is recognized over the period of time that employees provide service and earn rights to the awards. The estimated fair value of each stock option award granted was determined on the date of grant using the Black Scholes option-pricing valuation model with the following assumptions for option grants during the years ended December 31, 2021 and 2020:
Year Ended December 31,
2021
2020
Risk free interest rate
0.57% - 1.08%
0.39% - 0.96%
Expected option term
5.5 - 6.0 years
5.5 - 6.0 years
Expected volatility of common stock
103.45% - 107.53%
99.73% - 103.99%
Expected dividend yield
0.0%
0.0%
The estimated fair value of the shares to be acquired under the ESPP was determined on the initiation date of each six-month purchase period using the Black-Scholes option-pricing valuation model with the following assumptions for ESPP shares to be purchased during the years ended December 31, 2021 and 2020 as follows:
Year Ended December 31,
2021
2020
Risk free interest rate
0.13%
0.13% - 1.11%
Expected term
0.5 years
0.5 years
Expected volatility of common stock
111.98%
69.72% - 111.98%
Expected dividend yield
0.0%
0.0%
The Company recognized stock-based compensation expense to employees and directors in its research and development and its general and administrative functions during the years ended December 31, 2021 and 2020 as follows:
Year Ended December 31,
2021
2020
Research and development
$ 101,754
$
316,892
Selling, general and administrative
1,777,200
1,311,666
Total stock-based compensation expense
$ 1,878,954
$
1,628,558
As of December 31, 2021, there was approximately $2.9 million of unrecognized compensation costs related to outstanding employee and board of director options, which are expected to be recognized over a weighted-average period of 1.32 years. Common Stock Reserved for Future Issuance Common stock reserved for future issuance consists of the following at December 31, 2021 and 2020:
December 31,
2021
2020
Stock options issued and outstanding
5,013,459
4,077,259
Authorized for future option grants
1,463,685
1,402,433
Warrants to purchase common stock
1,679,673
1,841,879
Authorized for employee stock purchase plan
344,574
244,574
Total common stock reserved for future issuance
8,501,391
7,566,1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6. Employee Benefit Plan The Company has established a defined contribution 401(k) plan (the “Plan”) for all employees who are at least 21 years of age. Employees are eligible to participate in the Plan beginning on the date of employment. Under the terms of the Plan, employees may make voluntary contributions as a percentage of compensation. The Company’s contributions to the Plan are discretionary, and no contributions have been made by the Company to date. For the years ended December 31, 2021 and 2020, the Company adopted Safe Harbor 401(k) provisions. No contributions were required to be made to the accounts of employees for the years ended December 31, 2021 and 2020 in order to maintain the Plan’s compliance with Internal Revenue Service reg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ercial Services and Loan Agreements with Eversana</t>
        </is>
      </c>
      <c r="B1" s="2" t="inlineStr">
        <is>
          <t>12 Months Ended</t>
        </is>
      </c>
    </row>
    <row r="2">
      <c r="B2" s="2" t="inlineStr">
        <is>
          <t>Dec. 31, 2021</t>
        </is>
      </c>
    </row>
    <row r="3">
      <c r="A3" s="3" t="inlineStr">
        <is>
          <t>Commercial Services And Loan Agreements [Abstract]</t>
        </is>
      </c>
    </row>
    <row r="4">
      <c r="A4" s="4" t="inlineStr">
        <is>
          <t>Commercial Services and Loan Agreements with Eversana</t>
        </is>
      </c>
      <c r="B4" s="4" t="inlineStr">
        <is>
          <t xml:space="preserve">7. Commercial Services and Loan Agreements with Eversana On January 21, 2020, the Company entered into a commercial services agreement (the “Eversana Agreement”) with Eversana for the commercialization of Gimoti. Pursuant to the Eversana Agreement, Eversana commercializes and distributes Gimoti in the United States. Eversana also manages the marketing of Gimoti to targeted health care providers, as well as the sales and distribution of Gimoti in the United States. Under the terms of the Eversana Agreement, the Company maintains ownership of the Gimoti NDA, as well as legal, regulatory, and manufacturing responsibilities for Gimoti. Eversana will utilize its internal sales organization, along with other commercial functions, for market access, marketing, distribution and other related patient support services. The Company will record sales for Gimoti and retain more than 80% of net product profits once the parties’ costs are reimbursed. For the years ended December 31, 2021 and 2020, approximately $1.3 million and $16,000 of Eversana profit sharing costs were included as sales, general and administrative costs, respectively. As of December 31, 2021, unreimbursed commercialization costs to Eversana were approximately $27.0 million. Such costs will generally be payable only as net product profits are recognized. Eversana will receive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On February 1, 2022, the Eversana Agreement was amended (the “Amended Eversana Agreement”) to extend the term from June 19, 2025 (five years from the date the Food &amp; Drug Administration approved the Gimoti new drug application) to December 31, 2026, unless terminated earlier pursuant to its terms.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Either party may terminate the agreement: for the material breach of the other party, subject to a 60-day cure period; in the event an insolvency, petition of the other party is pending for more than 60 days; upon 30 days written notice to the other party if Gimoti is subject to a safety recall; the other party is in breach of certain regulatory compliance representations under the agreement; if the Company discontinues the development or production of Gimoti; if the net profit is negative for any two consecutive calendar quarters beginning with the first full calendar quarter 24 months following commercial launch; if the cumulative net product profits fail to reach certain thresholds in the first three years following launch; or if there is a change in applicable laws that makes operation of the services as contemplated under the agreement illegal or commercially impractical. Either party may also terminate the Amended Eversana Agreement upon a change of control of the Company’s ownership. In the event that the Company initiates such termination, the Company shall pay to Eversana a one-time payment equal to all of Eversana’s unreimbursed cost plus a portion of Eversana’s commercialization costs incurred in the 12 months prior to termination. Such payment amount would be reduced by the amount of previously reimbursed commercialization costs and profit split paid for the related prior twelve-month period and any revenue which occurred prior to the termination yet to be collected. If Eversana terminates the agreement due to an uncured material breach by the Company, or if the Company terminates the Eversana Agreement in certain circumstances, the Company has agreed to reimburse Eversana for its unreimbursed commercialization costs for the prior twelve-month period and certain other costs. In addition, Eversana may terminate the Eversana Agreement if the Company withdraws Gimoti from the market for more than 90 days. In connection with the Eversana Agreement, the Company and Eversana have entered into the Eversana Credit Facility, pursuant to which Eversana has agreed to provide a revolving Credit Facility of up to $5 million to the Company upon FDA approval of the Gimoti NDA under certain customary conditions. The Eversana Credit Facility terminates on June 25, 2025, unless terminated earlier pursuant to its terms. The Eversana Credit Facility is secured by all of the Company’s personal property other than the Company’s intellectual property. Under the terms of the Eversana Credit Facility, the Company cannot grant an interest in the Company’s intellectual property to any other person. Each loan under the Eversana Credit Facility will bear interest at an annual rate equal to 10.0%, with such interest due at the end of the loan term. In June 2020 the Company borrowed $ 2 million and in December 2020 it borrowed the remaining $ 3 million under the Eversana Credit Facility.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Company accounts for uncertain tax positions in accordance with ASC Topic 740, Income Taxes The Company’s policy is to recognize interest and/or penalties related to income tax matters in income tax expense. The Company had no accrual for interest and penalties on the balance sheet at December 31, 2021. The Company has an uncertain tax position (“UTP”) of approximately $2.0 million related to California net operating losses at December 31, 2021. The Company is subject to taxation in the United States and state jurisdictions, and the Company’s tax years beginning 2007 to date are subject to examination by taxing authorities.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A reconciliation of the federal statutory income tax rate and the effective income tax rate is as follows for the years ended December 31, 2021 and 2020:
December 31,
2021
2020
(%)
(%)
Federal statutory rate
21
21
Change in valuation allowance
5
(3
)
Research and development credits
—
(1
)
Removal of net operating losses and other credits
(25
)
(11
)
Impact of state tax rate change
—
(2
)
Stock compensation and other permanent items
(1
)
(4
)
Effective income tax rate
—
—
Pursuant to Internal Revenue Code of 1986 (“IRC”) Sections 382 and 383, annual use of the Company’s net operating loss and research and development credit carryforwards may be limited in the event a cumulative change in ownership of more than 50% occurs within a three-year Significant components of the Company’s deferred tax assets at December 31, 2021 and 2020 are as follows:
December 31,
2021
2020
Deferred tax assets
Acquired technology
$
543,000
$
1,089,000
Stock compensation expense
1,413,000
1,139,000
Lease liability
3,000
59,000
Accruals and other
110,000
214,000
Total deferred tax assets
2,069,000
2,501,000
Deferred tax liabilities
Right of use asset
(3,000
)
(59,000
)
Total deferred tax liabilities
(3,000
)
(59,000
)
Less valuation allowance
(2,066,000
)
(2,442,000
)
Net deferred tax assets (liabilities)
$
—
$
—
At December 31, 2021, the Company corrected the balance of deferred tax assets at December 31, 2020 relating to stock compensation expense as well as the valuation allowance related to those assets by an equal and offsetting amount. The deferred tax assets and valuation allowance as of December 31, 2020 has been increased in the table above by $444,000 due to the impact of the misclassification of stock option type for tax purposes. The Company carries a full valuation allowance against these deferred tax assets, therefore, the adjustments had no effect on the balance sheets, statements of operations and cash flows for the periods presented. At December 31, 2021, the Company has federal and California net operating loss carryforwards of approximately $91.3 million and $47.8 million, respectively. The federal and California net operating loss carryforwards begin to expire in 2027 and 2028, respectively, unless previously utilized. The portion of federal net operating losses created after 2017 of approximately $29.4 million do not expire and will carry forward indefinitely. At December 31, 2021, the Company also has federal and California research tax credit carryforwards of approximately $2.4 million and $1.5 million, respectively. The federal research credit carryforwards will begin expiring in 2027 unless previously utilized. The California research credit will carry forward indefinitely. Furthermore, under U.S. tax legislation enacted in December 2017, although the treatment of tax losses generated before December 31, 2017 has generally not changed, tax losses generated in calendar year 2018 and beyond do not expire, but may only offset 80% of the Company’s taxable income. This change may require us to pay federal income taxes in future years despite generating a loss for federal income tax purposes in prior years. The CARES Act, among other things, permits net operating loss carryforwards generated in taxable years beginning after December 31, 2017, to offset 100% of taxable income for taxable years beginning before January 1, 2021, and 80% of taxable income in taxable years beginning after December 31, 2020. The CARES Act did not have a material impact on the Company’s financial results for the year ended December 31, 2021. California Assembly Bill 85 (“AB 85”), which intends to close a gap in the budget created by the COVID-19 pandemic, was signed into law on June 29, 2020. AB 85 disallows California net operating losses for any taxable year beginning on or after January 1, 2020 and before January 1, 2023 for any corporation with a net business or modified adjusted gross income of more than $1 million for the taxable year. This bill also limits any business credit to offset a maximum of $5 million of California tax, including the California research credit. The Company has a taxable loss for the year ended December 31, 2021, and therefore is not affected by the limitation. There were no changes to unrecognized tax benefits in 2021 and 2020. As such, the balance of unrecognized tax benefits (excluding interest and penalties) was approximately $2.0 million at December 31, 2021 and 2020. The Company will recognize interest and penalties related to unrecognized tax benefits as income tax expense when incurred. To date, since no benefit has been taken related to the UTP, there has been no interest and penalties recognized. Due to the full valuation allowance that the Company has on the deferred tax assets, there are no unrecognized tax benefits that would impact the effective tax rate, if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9. Subsequent Events For the purposes of the financial statements as of December 31, 2021 and the year then ended, the Company has evaluated subsequent events through the date the audited annual financial statements were issued. The Company has concluded that no subsequent event has occurred that required disclosure in the financial statements other than what has been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 </t>
        </is>
      </c>
    </row>
    <row r="6">
      <c r="A6" s="4" t="inlineStr">
        <is>
          <t>Cash and Cash Equivalents</t>
        </is>
      </c>
      <c r="B6" s="4" t="inlineStr">
        <is>
          <t xml:space="preserve">Cash and Cash Equivalents The Company considers all highly liquid investments with an original maturity of three months or less from the date of purchase to be cash equivalents. Cash and cash equivalents include cash in readily available checking and savings accounts. </t>
        </is>
      </c>
    </row>
    <row r="7">
      <c r="A7" s="4" t="inlineStr">
        <is>
          <t>Fair Value of Financial Instruments</t>
        </is>
      </c>
      <c r="B7" s="4" t="inlineStr">
        <is>
          <t>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other short-term and long-term borrowings approximates fair value because of the relative short maturity of these instruments and the interest rates the Company could currently obtain.</t>
        </is>
      </c>
    </row>
    <row r="8">
      <c r="A8" s="4" t="inlineStr">
        <is>
          <t>Concentrations of Risk</t>
        </is>
      </c>
      <c r="B8" s="4" t="inlineStr">
        <is>
          <t>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t>
        </is>
      </c>
    </row>
    <row r="9">
      <c r="A9" s="4" t="inlineStr">
        <is>
          <t>Accounts Receivable</t>
        </is>
      </c>
      <c r="B9" s="4" t="inlineStr">
        <is>
          <t>Accounts Receivable Accounts receivable are recorded net of allowance for doubtful accounts. Estimates for allowances for doubtful accounts are determined based on existing contractual obligations and historical payment patterns. The allowance for doubtful accounts was zero at December 31, 2021 and December 31, 2020, and no bad debt expense was recorded for the years ended December 31, 2021 and December 31, 2020.</t>
        </is>
      </c>
    </row>
    <row r="10">
      <c r="A10" s="4" t="inlineStr">
        <is>
          <t>Inventory</t>
        </is>
      </c>
      <c r="B10" s="4" t="inlineStr">
        <is>
          <t>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Prior to FDA approval of Gimoti in June 2020, the cost of materials and expenses associated with the manufacturing of Gimoti were recorded as research and development expense. Subsequent to FDA approval, the Company began manufacturing Gimoti for commercialization and began capitalizing inventory at that time. The Company’s inventory, consisted of approximately $150,000 of raw materials at December 31, 2021 and 2020, and approximately $35,000 and $86,000 of finished goods at December 31, 2021 and December 31, 2020, respectively. Inventories are stated at the lower of cost (first-in first-out basis) or net realizable value. Inventory at December 31, 2021 was written down by $30,000 due to establishing a reserve for obsoletion. The new cost basis and its value is not to be subsequently increased based upon changes in underlying facts and circumstances. The Company’s raw materials inventory is held at its third-party suppliers and its finished goods inventory is held at its manufacturer and at Eversana. The Company records such inventory as consigned inventory.</t>
        </is>
      </c>
    </row>
    <row r="11">
      <c r="A11" s="4" t="inlineStr">
        <is>
          <t>Revenue Recognition</t>
        </is>
      </c>
      <c r="B11" s="4" t="inlineStr">
        <is>
          <t>Revenue Recognition The Company’s ability to generate revenue and become profitable depends on its ability to successfully commercialize Gimoti, which was launched in the United States through prescription in October 2020 through the Company’s commercial partner Eversana. If the Company or Eversana fail to successfully launch Gimoti and grow and maintain sales, the Company may never generate significant revenues and its results of operations and financial position will be adversely affected. In accordance with Accounting Standards Codification (“ASC”) 606, Revenue from Contracts with Customers Product sales are recorded at the transaction price, which may include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Actual amounts of consideration ultimately received may materially differ from the Company’s estimates. If actual results in the future vary from estimates, the Company will adjust these estimates, which would affect net product revenue and earnings in the period such variances become known. Liabilities for co-pay assistance of approximately $ are classified as accounts payable and accrued expenses in the balance sheets. During the year ended December 31, 2021, approximately $718,000 of Gimoti was sold to a third party for research purposes.</t>
        </is>
      </c>
    </row>
    <row r="12">
      <c r="A12" s="4" t="inlineStr">
        <is>
          <t>Stock-Based Compensation</t>
        </is>
      </c>
      <c r="B12" s="4" t="inlineStr">
        <is>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The Company accounts for forfeitures as the forfeitures occur.</t>
        </is>
      </c>
    </row>
    <row r="13">
      <c r="A13" s="4" t="inlineStr">
        <is>
          <t>Research and Development Expenses</t>
        </is>
      </c>
      <c r="B13" s="4" t="inlineStr">
        <is>
          <t>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has expensed costs relating to the purchase and production of pre-approval inventories as research and development expense in the period incurred prior to FDA approval received on June 19, 2020.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 .</t>
        </is>
      </c>
    </row>
    <row r="14">
      <c r="A14" s="4" t="inlineStr">
        <is>
          <t>Income Taxes</t>
        </is>
      </c>
      <c r="B14" s="4" t="inlineStr">
        <is>
          <t xml:space="preserve">Income Taxes The Company accounts for income taxes in accordance with ASC 740, Income Taxes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t>
        </is>
      </c>
    </row>
    <row r="15">
      <c r="A15" s="4" t="inlineStr">
        <is>
          <t>Net Loss Per Share</t>
        </is>
      </c>
      <c r="B15" s="4" t="inlineStr">
        <is>
          <t>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options to purchase common stock under the Company’s equity incentive plans and potential shares to be purchased under the ESPP. The following table sets forth the outstanding potentially dilutive securities that have been excluded from the calculation of diluted net loss per share because to do so would be anti-dilutive for the years ended December 31, 2021 and 2020:
Year Ended December 31,
2021
2020
Warrants to purchase common stock
1,679,673
1,841,879
Common stock options
5,013,459
4,077,259
Employee stock purchase plan
—
12,242
Total excluded securities
6,693,132
5,931,380</t>
        </is>
      </c>
    </row>
    <row r="16">
      <c r="A16" s="4" t="inlineStr">
        <is>
          <t>Recent Accounting Pronouncements</t>
        </is>
      </c>
      <c r="B16" s="4" t="inlineStr">
        <is>
          <t>Recent Accounting Pronouncements In June 2016, the Financial Accounting Standards Board, (“FASB”) issued ASU 2016-13, Financial Instruments – Credit Losses: Measurement of Credit Losses on Financial Instruments In August 2020, the FASB issued ASU 2020-06, Debt—Debt with Conversion and Other Options, Derivatives and Hedging—Contracts in Entity’s Own Equity, Accounting for Convertible Instruments and Contracts in an Entity’s Own Equity, We believe the adoption will modify the way we analyze financial instruments, but currently do not expect the adoption to have a material financ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Outstanding Potentially 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for the years ended December 31, 2021 and 2020:
Year Ended December 31,
2021
2020
Warrants to purchase common stock
1,679,673
1,841,879
Common stock options
5,013,459
4,077,259
Employee stock purchase plan
—
12,242
Total excluded securities
6,693,132
5,931,3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ferred Stock, Common Stock and Stockholders' Equity (Tables)</t>
        </is>
      </c>
      <c r="B1" s="2" t="inlineStr">
        <is>
          <t>12 Months Ended</t>
        </is>
      </c>
    </row>
    <row r="2">
      <c r="B2" s="2" t="inlineStr">
        <is>
          <t>Dec. 31, 2021</t>
        </is>
      </c>
    </row>
    <row r="3">
      <c r="A3" s="3" t="inlineStr">
        <is>
          <t>Equity [Abstract]</t>
        </is>
      </c>
    </row>
    <row r="4">
      <c r="A4" s="4" t="inlineStr">
        <is>
          <t>Summary of Stock Option Activity</t>
        </is>
      </c>
      <c r="B4" s="4" t="inlineStr">
        <is>
          <t>A summary of the Company’s stock option activity under the 2013 Plan is as follows:
Shares
Weighted Average Exercise Price
Weighted Average Remaining Contractual Term (Years)
Aggregate Intrinsic
Outstanding at December 31, 2020
4,077,259
$
1.70
8.09
$
5,134,768
Granted
1,682,000
$
2.42
9.13
—
Exercised
(67,426
)
$
0.67
7.39
$
43,715
Expired/Forfeited/Exchanged
(678,374
)
$
2.85
6.54
$
3,923
Outstanding at December 31, 2021
5,013,459
$
1.80
7.85
—
Vested and expected to vest at December 31, 2021
5,024,473
$
1.80
7.85
—
Exercisable at December 31, 2021
2,580,048
$
1.83
7.27
—</t>
        </is>
      </c>
    </row>
    <row r="5">
      <c r="A5" s="4" t="inlineStr">
        <is>
          <t>Summary of Estimated Fair Value of Stock Option Award</t>
        </is>
      </c>
      <c r="B5" s="4" t="inlineStr">
        <is>
          <t>The estimated fair value of each stock option award granted was determined on the date of grant using the Black Scholes option-pricing valuation model with the following assumptions for option grants during the years ended December 31, 2021 and 2020:
Year Ended December 31,
2021
2020
Risk free interest rate
0.57% - 1.08%
0.39% - 0.96%
Expected option term
5.5 - 6.0 years
5.5 - 6.0 years
Expected volatility of common stock
103.45% - 107.53%
99.73% - 103.99%
Expected dividend yield
0.0%
0.0%</t>
        </is>
      </c>
    </row>
    <row r="6">
      <c r="A6" s="4" t="inlineStr">
        <is>
          <t>Summary of Estimated Fair Value of Shares to be Acquired under Employee Stock Purchase Plan</t>
        </is>
      </c>
      <c r="B6" s="4" t="inlineStr">
        <is>
          <t>The estimated fair value of the shares to be acquired under the ESPP was determined on the initiation date of each six-month purchase period using the Black-Scholes option-pricing valuation model with the following assumptions for ESPP shares to be purchased during the years ended December 31, 2021 and 2020 as follows:
Year Ended December 31,
2021
2020
Risk free interest rate
0.13%
0.13% - 1.11%
Expected term
0.5 years
0.5 years
Expected volatility of common stock
111.98%
69.72% - 111.98%
Expected dividend yield
0.0%
0.0%</t>
        </is>
      </c>
    </row>
    <row r="7">
      <c r="A7" s="4" t="inlineStr">
        <is>
          <t>Summary of Recognized Stock-Based Compensation Expense</t>
        </is>
      </c>
      <c r="B7" s="4" t="inlineStr">
        <is>
          <t>The Company recognized stock-based compensation expense to employees and directors in its research and development and its general and administrative functions during the years ended December 31, 2021 and 2020 as follows:
Year Ended December 31,
2021
2020
Research and development
$ 101,754
$
316,892
Selling, general and administrative
1,777,200
1,311,666
Total stock-based compensation expense
$ 1,878,954
$
1,628,558</t>
        </is>
      </c>
    </row>
    <row r="8">
      <c r="A8" s="4" t="inlineStr">
        <is>
          <t>Summary of Common Stock Reserved for Future Issuance</t>
        </is>
      </c>
      <c r="B8" s="4" t="inlineStr">
        <is>
          <t>Common stock reserved for future issuance consists of the following at December 31, 2021 and 2020:
December 31,
2021
2020
Stock options issued and outstanding
5,013,459
4,077,259
Authorized for future option grants
1,463,685
1,402,433
Warrants to purchase common stock
1,679,673
1,841,879
Authorized for employee stock purchase plan
344,574
244,574
Total common stock reserved for future issuance
8,501,391
7,566,1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7" t="n">
        <v>9144710</v>
      </c>
      <c r="C3" s="7" t="n">
        <v>8068939</v>
      </c>
    </row>
    <row r="4">
      <c r="A4" s="4" t="inlineStr">
        <is>
          <t>Accounts receivable, net</t>
        </is>
      </c>
      <c r="B4" s="6" t="n">
        <v>295193</v>
      </c>
      <c r="C4" s="6" t="n">
        <v>23311</v>
      </c>
    </row>
    <row r="5">
      <c r="A5" s="4" t="inlineStr">
        <is>
          <t>Prepaid expenses</t>
        </is>
      </c>
      <c r="B5" s="6" t="n">
        <v>923746</v>
      </c>
      <c r="C5" s="6" t="n">
        <v>921762</v>
      </c>
    </row>
    <row r="6">
      <c r="A6" s="4" t="inlineStr">
        <is>
          <t>Inventory, net</t>
        </is>
      </c>
      <c r="B6" s="6" t="n">
        <v>185534</v>
      </c>
      <c r="C6" s="6" t="n">
        <v>236480</v>
      </c>
    </row>
    <row r="7">
      <c r="A7" s="4" t="inlineStr">
        <is>
          <t>Other current assets</t>
        </is>
      </c>
      <c r="B7" s="6" t="n">
        <v>11551</v>
      </c>
      <c r="C7" s="6" t="n">
        <v>30300</v>
      </c>
    </row>
    <row r="8">
      <c r="A8" s="4" t="inlineStr">
        <is>
          <t>Total current assets</t>
        </is>
      </c>
      <c r="B8" s="6" t="n">
        <v>10560734</v>
      </c>
      <c r="C8" s="6" t="n">
        <v>9280792</v>
      </c>
    </row>
    <row r="9">
      <c r="A9" s="4" t="inlineStr">
        <is>
          <t>Operating lease right-of-use asset</t>
        </is>
      </c>
      <c r="B9" s="6" t="n">
        <v>12428</v>
      </c>
      <c r="C9" s="6" t="n">
        <v>141705</v>
      </c>
    </row>
    <row r="10">
      <c r="A10" s="4" t="inlineStr">
        <is>
          <t>Other assets</t>
        </is>
      </c>
      <c r="B10" s="4" t="inlineStr">
        <is>
          <t xml:space="preserve"> </t>
        </is>
      </c>
      <c r="C10" s="6" t="n">
        <v>11551</v>
      </c>
    </row>
    <row r="11">
      <c r="A11" s="4" t="inlineStr">
        <is>
          <t>Total assets</t>
        </is>
      </c>
      <c r="B11" s="6" t="n">
        <v>10573162</v>
      </c>
      <c r="C11" s="6" t="n">
        <v>9434048</v>
      </c>
    </row>
    <row r="12">
      <c r="A12" s="3" t="inlineStr">
        <is>
          <t>Current Liabilities:</t>
        </is>
      </c>
    </row>
    <row r="13">
      <c r="A13" s="4" t="inlineStr">
        <is>
          <t>Accounts payable and accrued expenses</t>
        </is>
      </c>
      <c r="B13" s="6" t="n">
        <v>874028</v>
      </c>
      <c r="C13" s="6" t="n">
        <v>1273572</v>
      </c>
    </row>
    <row r="14">
      <c r="A14" s="4" t="inlineStr">
        <is>
          <t>Accrued compensation</t>
        </is>
      </c>
      <c r="B14" s="6" t="n">
        <v>519317</v>
      </c>
      <c r="C14" s="6" t="n">
        <v>1016232</v>
      </c>
    </row>
    <row r="15">
      <c r="A15" s="4" t="inlineStr">
        <is>
          <t>Operating lease liability</t>
        </is>
      </c>
      <c r="B15" s="6" t="n">
        <v>12428</v>
      </c>
      <c r="C15" s="6" t="n">
        <v>141705</v>
      </c>
    </row>
    <row r="16">
      <c r="A16" s="4" t="inlineStr">
        <is>
          <t>Paycheck protection program loan</t>
        </is>
      </c>
      <c r="B16" s="4" t="inlineStr">
        <is>
          <t xml:space="preserve"> </t>
        </is>
      </c>
      <c r="C16" s="6" t="n">
        <v>104168</v>
      </c>
    </row>
    <row r="17">
      <c r="A17" s="4" t="inlineStr">
        <is>
          <t>Milestone payable</t>
        </is>
      </c>
      <c r="B17" s="4" t="inlineStr">
        <is>
          <t xml:space="preserve"> </t>
        </is>
      </c>
      <c r="C17" s="6" t="n">
        <v>5000000</v>
      </c>
    </row>
    <row r="18">
      <c r="A18" s="4" t="inlineStr">
        <is>
          <t>Total current liabilities</t>
        </is>
      </c>
      <c r="B18" s="6" t="n">
        <v>1405773</v>
      </c>
      <c r="C18" s="6" t="n">
        <v>7535677</v>
      </c>
    </row>
    <row r="19">
      <c r="A19" s="3" t="inlineStr">
        <is>
          <t>Long-term Liabilities:</t>
        </is>
      </c>
    </row>
    <row r="20">
      <c r="A20" s="4" t="inlineStr">
        <is>
          <t>Note payable</t>
        </is>
      </c>
      <c r="B20" s="6" t="n">
        <v>5000000</v>
      </c>
      <c r="C20" s="6" t="n">
        <v>5000000</v>
      </c>
    </row>
    <row r="21">
      <c r="A21" s="4" t="inlineStr">
        <is>
          <t>Accrued interest payable</t>
        </is>
      </c>
      <c r="B21" s="6" t="n">
        <v>612295</v>
      </c>
      <c r="C21" s="6" t="n">
        <v>112994</v>
      </c>
    </row>
    <row r="22">
      <c r="A22" s="4" t="inlineStr">
        <is>
          <t>Total long-term liabilities</t>
        </is>
      </c>
      <c r="B22" s="6" t="n">
        <v>5612295</v>
      </c>
      <c r="C22" s="6" t="n">
        <v>5112994</v>
      </c>
    </row>
    <row r="23">
      <c r="A23" s="4" t="inlineStr">
        <is>
          <t>Total liabilities</t>
        </is>
      </c>
      <c r="B23" s="6" t="n">
        <v>7018068</v>
      </c>
      <c r="C23" s="6" t="n">
        <v>12648671</v>
      </c>
    </row>
    <row r="24">
      <c r="A24" s="4" t="inlineStr">
        <is>
          <t>Commitments and contingencies (Note 3)</t>
        </is>
      </c>
      <c r="B24" s="4" t="inlineStr">
        <is>
          <t xml:space="preserve"> </t>
        </is>
      </c>
      <c r="C24" s="4" t="inlineStr">
        <is>
          <t xml:space="preserve"> </t>
        </is>
      </c>
    </row>
    <row r="25">
      <c r="A25" s="3" t="inlineStr">
        <is>
          <t>Stockholders' equity (deficit):</t>
        </is>
      </c>
    </row>
    <row r="26">
      <c r="A26" s="4" t="inlineStr">
        <is>
          <t>Preferred stock, $0.0001 par value; authorized shares — 5,000,000 at December 31, 2021 and 2020; issued and outstanding shares — 0 at December 31, 2021 and 2020</t>
        </is>
      </c>
      <c r="B26" s="4" t="inlineStr">
        <is>
          <t xml:space="preserve"> </t>
        </is>
      </c>
      <c r="C26" s="4" t="inlineStr">
        <is>
          <t xml:space="preserve"> </t>
        </is>
      </c>
    </row>
    <row r="27">
      <c r="A27" s="4" t="inlineStr">
        <is>
          <t>Common stock, $0.0001 par value; authorized shares — 50,000,000 at December 31, 2021 and 2020; issued and outstanding shares — 32,656,480 and 26,621,954 at December 31, 2021 and 2020, respectively</t>
        </is>
      </c>
      <c r="B27" s="6" t="n">
        <v>3266</v>
      </c>
      <c r="C27" s="6" t="n">
        <v>2662</v>
      </c>
    </row>
    <row r="28">
      <c r="A28" s="4" t="inlineStr">
        <is>
          <t>Additional paid-in capital</t>
        </is>
      </c>
      <c r="B28" s="6" t="n">
        <v>110974841</v>
      </c>
      <c r="C28" s="6" t="n">
        <v>95667776</v>
      </c>
    </row>
    <row r="29">
      <c r="A29" s="4" t="inlineStr">
        <is>
          <t>Accumulated deficit</t>
        </is>
      </c>
      <c r="B29" s="6" t="n">
        <v>-107423013</v>
      </c>
      <c r="C29" s="6" t="n">
        <v>-98885061</v>
      </c>
    </row>
    <row r="30">
      <c r="A30" s="4" t="inlineStr">
        <is>
          <t>Total stockholders' equity (deficit)</t>
        </is>
      </c>
      <c r="B30" s="6" t="n">
        <v>3555094</v>
      </c>
      <c r="C30" s="6" t="n">
        <v>-3214623</v>
      </c>
    </row>
    <row r="31">
      <c r="A31" s="4" t="inlineStr">
        <is>
          <t>Total liabilities and stockholders' equity (deficit)</t>
        </is>
      </c>
      <c r="B31" s="7" t="n">
        <v>10573162</v>
      </c>
      <c r="C31" s="7" t="n">
        <v>9434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Federal Statutory Income Tax Rate and Effective Income Tax Rate</t>
        </is>
      </c>
      <c r="B4" s="4" t="inlineStr">
        <is>
          <t>A reconciliation of the federal statutory income tax rate and the effective income tax rate is as follows for the years ended December 31, 2021 and 2020:
December 31,
2021
2020
(%)
(%)
Federal statutory rate
21
21
Change in valuation allowance
5
(3
)
Research and development credits
—
(1
)
Removal of net operating losses and other credits
(25
)
(11
)
Impact of state tax rate change
—
(2
)
Stock compensation and other permanent items
(1
)
(4
)
Effective income tax rate
—
—</t>
        </is>
      </c>
    </row>
    <row r="5">
      <c r="A5" s="4" t="inlineStr">
        <is>
          <t>Summary of Significant Components of Deferred Tax Assets</t>
        </is>
      </c>
      <c r="B5" s="4" t="inlineStr">
        <is>
          <t>Significant components of the Company’s deferred tax assets at December 31, 2021 and 2020 are as follows:
December 31,
2021
2020
Deferred tax assets
Acquired technology
$
543,000
$
1,089,000
Stock compensation expense
1,413,000
1,139,000
Lease liability
3,000
59,000
Accruals and other
110,000
214,000
Total deferred tax assets
2,069,000
2,501,000
Deferred tax liabilities
Right of use asset
(3,000
)
(59,000
)
Total deferred tax liabilities
(3,000
)
(59,000
)
Less valuation allowance
(2,066,000
)
(2,442,000
)
Net deferred tax assets (liabilitie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rganization and Basis of Presentation - Additional Information (Detail) - USD ($)</t>
        </is>
      </c>
      <c r="B1" s="2" t="inlineStr">
        <is>
          <t>May 01, 2020</t>
        </is>
      </c>
      <c r="C1" s="2" t="inlineStr">
        <is>
          <t>Dec. 31, 2021</t>
        </is>
      </c>
      <c r="D1" s="2" t="inlineStr">
        <is>
          <t>Dec. 31, 2020</t>
        </is>
      </c>
      <c r="E1" s="2" t="inlineStr">
        <is>
          <t>Dec. 31, 2019</t>
        </is>
      </c>
    </row>
    <row r="2">
      <c r="A2" s="3" t="inlineStr">
        <is>
          <t>Organization And Basis Of Presentation [Line Items]</t>
        </is>
      </c>
    </row>
    <row r="3">
      <c r="A3" s="4" t="inlineStr">
        <is>
          <t>Month and year of incorporation</t>
        </is>
      </c>
      <c r="C3" s="4" t="inlineStr">
        <is>
          <t>2007-01</t>
        </is>
      </c>
    </row>
    <row r="4">
      <c r="A4" s="4" t="inlineStr">
        <is>
          <t>Cash and cash equivalents</t>
        </is>
      </c>
      <c r="C4" s="7" t="n">
        <v>9144710</v>
      </c>
      <c r="D4" s="7" t="n">
        <v>8068939</v>
      </c>
      <c r="E4" s="7" t="n">
        <v>5663833</v>
      </c>
    </row>
    <row r="5">
      <c r="A5" s="4" t="inlineStr">
        <is>
          <t>COVID-19 [Member] | Paycheck Protection Program [Member]</t>
        </is>
      </c>
    </row>
    <row r="6">
      <c r="A6" s="3" t="inlineStr">
        <is>
          <t>Organization And Basis Of Presentation [Line Items]</t>
        </is>
      </c>
    </row>
    <row r="7">
      <c r="A7" s="4" t="inlineStr">
        <is>
          <t>Proceeds from loan</t>
        </is>
      </c>
      <c r="B7" s="7" t="n">
        <v>104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row>
    <row r="3">
      <c r="A3" s="3" t="inlineStr">
        <is>
          <t>Significant Accounting Policies [Line Items]</t>
        </is>
      </c>
    </row>
    <row r="4">
      <c r="A4" s="4" t="inlineStr">
        <is>
          <t>Number of operating segment | Segment</t>
        </is>
      </c>
      <c r="B4" s="6" t="n">
        <v>1</v>
      </c>
    </row>
    <row r="5">
      <c r="A5" s="4" t="inlineStr">
        <is>
          <t>Allowance for doubtful accounts receivable</t>
        </is>
      </c>
      <c r="B5" s="7" t="n">
        <v>0</v>
      </c>
      <c r="C5" s="7" t="n">
        <v>0</v>
      </c>
    </row>
    <row r="6">
      <c r="A6" s="4" t="inlineStr">
        <is>
          <t>Bad debt expense</t>
        </is>
      </c>
      <c r="B6" s="6" t="n">
        <v>0</v>
      </c>
      <c r="C6" s="6" t="n">
        <v>0</v>
      </c>
    </row>
    <row r="7">
      <c r="A7" s="4" t="inlineStr">
        <is>
          <t>Inventory raw materials</t>
        </is>
      </c>
      <c r="B7" s="6" t="n">
        <v>150000</v>
      </c>
      <c r="C7" s="6" t="n">
        <v>150000</v>
      </c>
    </row>
    <row r="8">
      <c r="A8" s="4" t="inlineStr">
        <is>
          <t>Inventory finished goods</t>
        </is>
      </c>
      <c r="B8" s="6" t="n">
        <v>35000</v>
      </c>
      <c r="C8" s="7" t="n">
        <v>86000</v>
      </c>
    </row>
    <row r="9">
      <c r="A9" s="4" t="inlineStr">
        <is>
          <t>Inventory reserve for obsoletion</t>
        </is>
      </c>
      <c r="B9" s="6" t="n">
        <v>30000</v>
      </c>
    </row>
    <row r="10">
      <c r="A10" s="4" t="inlineStr">
        <is>
          <t>Gimoti [Member]</t>
        </is>
      </c>
    </row>
    <row r="11">
      <c r="A11" s="3" t="inlineStr">
        <is>
          <t>Significant Accounting Policies [Line Items]</t>
        </is>
      </c>
    </row>
    <row r="12">
      <c r="A12" s="4" t="inlineStr">
        <is>
          <t>Purchase by third party for research purposes</t>
        </is>
      </c>
      <c r="B12" s="6" t="n">
        <v>718000</v>
      </c>
    </row>
    <row r="13">
      <c r="A13" s="4" t="inlineStr">
        <is>
          <t>Accounts Payable and Accrued Expenses [Member]</t>
        </is>
      </c>
    </row>
    <row r="14">
      <c r="A14" s="3" t="inlineStr">
        <is>
          <t>Significant Accounting Policies [Line Items]</t>
        </is>
      </c>
    </row>
    <row r="15">
      <c r="A15" s="4" t="inlineStr">
        <is>
          <t>Liabilities for co-pay assistance</t>
        </is>
      </c>
      <c r="B15" s="7" t="n">
        <v>4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ecurities Excluded from Calculation of Diluted Net Los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alculation of diluted net loss per share</t>
        </is>
      </c>
      <c r="B4" s="6" t="n">
        <v>6693132</v>
      </c>
      <c r="C4" s="6" t="n">
        <v>5931380</v>
      </c>
    </row>
    <row r="5">
      <c r="A5" s="4" t="inlineStr">
        <is>
          <t>Warrants to purchase common stock [Member]</t>
        </is>
      </c>
    </row>
    <row r="6">
      <c r="A6" s="3" t="inlineStr">
        <is>
          <t>Antidilutive Securities Excluded From Computation Of Earnings Per Share [Line Items]</t>
        </is>
      </c>
    </row>
    <row r="7">
      <c r="A7" s="4" t="inlineStr">
        <is>
          <t>Anti-dilutive securities excluded from the calculation of diluted net loss per share</t>
        </is>
      </c>
      <c r="B7" s="6" t="n">
        <v>1679673</v>
      </c>
      <c r="C7" s="6" t="n">
        <v>1841879</v>
      </c>
    </row>
    <row r="8">
      <c r="A8" s="4" t="inlineStr">
        <is>
          <t>Common stock options [Member]</t>
        </is>
      </c>
    </row>
    <row r="9">
      <c r="A9" s="3" t="inlineStr">
        <is>
          <t>Antidilutive Securities Excluded From Computation Of Earnings Per Share [Line Items]</t>
        </is>
      </c>
    </row>
    <row r="10">
      <c r="A10" s="4" t="inlineStr">
        <is>
          <t>Anti-dilutive securities excluded from the calculation of diluted net loss per share</t>
        </is>
      </c>
      <c r="B10" s="6" t="n">
        <v>5013459</v>
      </c>
      <c r="C10" s="6" t="n">
        <v>4077259</v>
      </c>
    </row>
    <row r="11">
      <c r="A11" s="4" t="inlineStr">
        <is>
          <t>Employee stock purchase plan [Member]</t>
        </is>
      </c>
    </row>
    <row r="12">
      <c r="A12" s="3" t="inlineStr">
        <is>
          <t>Antidilutive Securities Excluded From Computation Of Earnings Per Share [Line Items]</t>
        </is>
      </c>
    </row>
    <row r="13">
      <c r="A13" s="4" t="inlineStr">
        <is>
          <t>Anti-dilutive securities excluded from the calculation of diluted net loss per share</t>
        </is>
      </c>
      <c r="C13" s="6" t="n">
        <v>122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 Additional Information (Detail) - USD ($)</t>
        </is>
      </c>
      <c r="B1" s="2" t="inlineStr">
        <is>
          <t>12 Months Ended</t>
        </is>
      </c>
    </row>
    <row r="2">
      <c r="B2" s="2" t="inlineStr">
        <is>
          <t>Dec. 31, 2021</t>
        </is>
      </c>
      <c r="C2" s="2" t="inlineStr">
        <is>
          <t>Dec. 31, 2020</t>
        </is>
      </c>
      <c r="D2" s="2" t="inlineStr">
        <is>
          <t>Feb. 28, 2022</t>
        </is>
      </c>
      <c r="E2" s="2" t="inlineStr">
        <is>
          <t>Jan. 01, 2019</t>
        </is>
      </c>
    </row>
    <row r="3">
      <c r="A3" s="3" t="inlineStr">
        <is>
          <t>New Accounting Pronouncements Or Change In Accounting Principle [Line Items]</t>
        </is>
      </c>
    </row>
    <row r="4">
      <c r="A4" s="4" t="inlineStr">
        <is>
          <t>Lease commencement date</t>
        </is>
      </c>
      <c r="B4" s="4" t="inlineStr">
        <is>
          <t>Jan. 1,
		2017</t>
        </is>
      </c>
    </row>
    <row r="5">
      <c r="A5" s="4" t="inlineStr">
        <is>
          <t>Lease expiry date</t>
        </is>
      </c>
      <c r="B5" s="4" t="inlineStr">
        <is>
          <t>Oct. 31,
		2022</t>
        </is>
      </c>
    </row>
    <row r="6">
      <c r="A6" s="4" t="inlineStr">
        <is>
          <t>Operating lease incremental borrowing rate</t>
        </is>
      </c>
      <c r="B6" s="4" t="inlineStr">
        <is>
          <t>10.00%</t>
        </is>
      </c>
      <c r="C6" s="4" t="inlineStr">
        <is>
          <t>10.00%</t>
        </is>
      </c>
    </row>
    <row r="7">
      <c r="A7" s="4" t="inlineStr">
        <is>
          <t>Operating lease ROU asset</t>
        </is>
      </c>
      <c r="B7" s="7" t="n">
        <v>12000</v>
      </c>
      <c r="C7" s="7" t="n">
        <v>142000</v>
      </c>
      <c r="E7" s="7" t="n">
        <v>136000</v>
      </c>
    </row>
    <row r="8">
      <c r="A8" s="4" t="inlineStr">
        <is>
          <t>Operating lease ROU liability</t>
        </is>
      </c>
      <c r="B8" s="6" t="n">
        <v>12000</v>
      </c>
      <c r="C8" s="6" t="n">
        <v>142000</v>
      </c>
      <c r="E8" s="7" t="n">
        <v>136000</v>
      </c>
    </row>
    <row r="9">
      <c r="A9" s="4" t="inlineStr">
        <is>
          <t>Rent expense</t>
        </is>
      </c>
      <c r="B9" s="6" t="n">
        <v>136000</v>
      </c>
      <c r="C9" s="7" t="n">
        <v>151000</v>
      </c>
    </row>
    <row r="10">
      <c r="A10" s="4" t="inlineStr">
        <is>
          <t>Future minimum facility lease payments due in 2022</t>
        </is>
      </c>
      <c r="B10" s="7" t="n">
        <v>12000</v>
      </c>
    </row>
    <row r="11">
      <c r="A11" s="4" t="inlineStr">
        <is>
          <t>Subsequent Event</t>
        </is>
      </c>
    </row>
    <row r="12">
      <c r="A12" s="3" t="inlineStr">
        <is>
          <t>New Accounting Pronouncements Or Change In Accounting Principle [Line Items]</t>
        </is>
      </c>
    </row>
    <row r="13">
      <c r="A13" s="4" t="inlineStr">
        <is>
          <t>Future minimum facility lease payments due in 2022</t>
        </is>
      </c>
      <c r="D13" s="7" t="n">
        <v>11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80" customWidth="1" min="5" max="5"/>
    <col width="21" customWidth="1" min="6" max="6"/>
    <col width="21" customWidth="1" min="7" max="7"/>
  </cols>
  <sheetData>
    <row r="1">
      <c r="A1" s="1" t="inlineStr">
        <is>
          <t>Technology Acquisition Agreement - Additional Information (Detail)</t>
        </is>
      </c>
      <c r="B1" s="2" t="inlineStr">
        <is>
          <t>1 Months Ended</t>
        </is>
      </c>
      <c r="E1" s="2" t="inlineStr">
        <is>
          <t>12 Months Ended</t>
        </is>
      </c>
    </row>
    <row r="2">
      <c r="B2" s="2" t="inlineStr">
        <is>
          <t>Jul. 31, 2021USD ($)</t>
        </is>
      </c>
      <c r="C2" s="2" t="inlineStr">
        <is>
          <t>May 31, 2014USD ($)</t>
        </is>
      </c>
      <c r="D2" s="2" t="inlineStr">
        <is>
          <t>Jun. 30, 2007USD ($)</t>
        </is>
      </c>
      <c r="E2" s="2" t="inlineStr">
        <is>
          <t>Dec. 31, 2021USD ($)Milestone</t>
        </is>
      </c>
      <c r="F2" s="2" t="inlineStr">
        <is>
          <t>Dec. 31, 2020USD ($)</t>
        </is>
      </c>
      <c r="G2" s="2" t="inlineStr">
        <is>
          <t>Jun. 30, 2021USD ($)</t>
        </is>
      </c>
    </row>
    <row r="3">
      <c r="A3" s="3" t="inlineStr">
        <is>
          <t>Technology Acquisition Agreement [Line Items]</t>
        </is>
      </c>
    </row>
    <row r="4">
      <c r="A4" s="4" t="inlineStr">
        <is>
          <t>Payment expensed as in-process research and development</t>
        </is>
      </c>
      <c r="D4" s="7" t="n">
        <v>650000</v>
      </c>
    </row>
    <row r="5">
      <c r="A5" s="4" t="inlineStr">
        <is>
          <t>Milestone payment</t>
        </is>
      </c>
      <c r="E5" s="7" t="n">
        <v>-5000000</v>
      </c>
      <c r="F5" s="7" t="n">
        <v>5000000</v>
      </c>
    </row>
    <row r="6">
      <c r="A6" s="4" t="inlineStr">
        <is>
          <t>Mallinckrodt Plc [Member]</t>
        </is>
      </c>
    </row>
    <row r="7">
      <c r="A7" s="3" t="inlineStr">
        <is>
          <t>Technology Acquisition Agreement [Line Items]</t>
        </is>
      </c>
    </row>
    <row r="8">
      <c r="A8" s="4" t="inlineStr">
        <is>
          <t>Milestone payments contingent amount</t>
        </is>
      </c>
      <c r="E8" s="7" t="n">
        <v>5000000</v>
      </c>
    </row>
    <row r="9">
      <c r="A9" s="4" t="inlineStr">
        <is>
          <t>Number of milestone payments | Milestone</t>
        </is>
      </c>
      <c r="E9" s="6" t="n">
        <v>1</v>
      </c>
    </row>
    <row r="10">
      <c r="A10" s="4" t="inlineStr">
        <is>
          <t>Mallinckrodt Plc [Member] | Gimoti [Member]</t>
        </is>
      </c>
    </row>
    <row r="11">
      <c r="A11" s="3" t="inlineStr">
        <is>
          <t>Technology Acquisition Agreement [Line Items]</t>
        </is>
      </c>
    </row>
    <row r="12">
      <c r="A12" s="4" t="inlineStr">
        <is>
          <t>Milestone payment</t>
        </is>
      </c>
      <c r="B12" s="7" t="n">
        <v>5000000</v>
      </c>
    </row>
    <row r="13">
      <c r="A13" s="4" t="inlineStr">
        <is>
          <t>Amount payable to Mallinckro dt</t>
        </is>
      </c>
      <c r="G13" s="7" t="n">
        <v>5000000</v>
      </c>
    </row>
    <row r="14">
      <c r="A14" s="4" t="inlineStr">
        <is>
          <t>Research and development expense payable</t>
        </is>
      </c>
      <c r="F14" s="7" t="n">
        <v>5000000</v>
      </c>
    </row>
    <row r="15">
      <c r="A15" s="4" t="inlineStr">
        <is>
          <t>Mallinckrodt Plc [Member] | Rights and Patents Acquired from Questcor Pharmaceuticals Inc [Member] | Maximum [Member]</t>
        </is>
      </c>
    </row>
    <row r="16">
      <c r="A16" s="3" t="inlineStr">
        <is>
          <t>Technology Acquisition Agreement [Line Items]</t>
        </is>
      </c>
    </row>
    <row r="17">
      <c r="A17" s="4" t="inlineStr">
        <is>
          <t>Milestone payments contingent amount</t>
        </is>
      </c>
      <c r="E17" s="7" t="n">
        <v>52000000</v>
      </c>
    </row>
    <row r="18">
      <c r="A18" s="4" t="inlineStr">
        <is>
          <t>Development Target One [Member] | Rights and Patents Acquired from Questcor Pharmaceuticals Inc [Member]</t>
        </is>
      </c>
    </row>
    <row r="19">
      <c r="A19" s="3" t="inlineStr">
        <is>
          <t>Technology Acquisition Agreement [Line Items]</t>
        </is>
      </c>
    </row>
    <row r="20">
      <c r="A20" s="4" t="inlineStr">
        <is>
          <t>Milestone payment</t>
        </is>
      </c>
      <c r="C20" s="7" t="n">
        <v>500000</v>
      </c>
    </row>
    <row r="21">
      <c r="A21" s="4" t="inlineStr">
        <is>
          <t>Development targets description</t>
        </is>
      </c>
      <c r="E21" s="4" t="inlineStr">
        <is>
          <t>upon the initiation of the first patient dosing in the Company’s Phase 3 clinical trial for Gimoti.</t>
        </is>
      </c>
    </row>
    <row r="22">
      <c r="A22" s="4" t="inlineStr">
        <is>
          <t>Development Target Four [Member] | Mallinckrodt Plc [Member] | Patented Technology [Member]</t>
        </is>
      </c>
    </row>
    <row r="23">
      <c r="A23" s="3" t="inlineStr">
        <is>
          <t>Technology Acquisition Agreement [Line Items]</t>
        </is>
      </c>
    </row>
    <row r="24">
      <c r="A24" s="4" t="inlineStr">
        <is>
          <t>Development targets description</t>
        </is>
      </c>
      <c r="E24" s="4" t="inlineStr">
        <is>
          <t>depend on Gimoti’s commercial success. The Company is required to pay Mallinckrodt a low single digit royalty percentage on net sales of Gimoti.</t>
        </is>
      </c>
    </row>
    <row r="25">
      <c r="A25" s="4" t="inlineStr">
        <is>
          <t>Milestone payments contingent amount</t>
        </is>
      </c>
      <c r="E25" s="7" t="n">
        <v>47000000</v>
      </c>
    </row>
    <row r="26">
      <c r="A26" s="4" t="inlineStr">
        <is>
          <t>Expected expiration of patent right</t>
        </is>
      </c>
      <c r="E26" s="4" t="inlineStr">
        <is>
          <t>2030</t>
        </is>
      </c>
    </row>
    <row r="27">
      <c r="A27" s="4" t="inlineStr">
        <is>
          <t>Royalties on net sales</t>
        </is>
      </c>
      <c r="E27" s="7" t="n">
        <v>5100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Common Stock and Stockholders' Equity - Preferred Stock - Additional Information (Detail) - $ / shares</t>
        </is>
      </c>
      <c r="B1" s="2" t="inlineStr">
        <is>
          <t>Dec. 31, 2021</t>
        </is>
      </c>
      <c r="C1" s="2" t="inlineStr">
        <is>
          <t>Dec. 31, 2020</t>
        </is>
      </c>
    </row>
    <row r="2">
      <c r="A2" s="3" t="inlineStr">
        <is>
          <t>Equity [Abstract]</t>
        </is>
      </c>
    </row>
    <row r="3">
      <c r="A3" s="4" t="inlineStr">
        <is>
          <t>Preferred stock, shares authorized</t>
        </is>
      </c>
      <c r="B3" s="6" t="n">
        <v>5000000</v>
      </c>
      <c r="C3" s="6" t="n">
        <v>5000000</v>
      </c>
    </row>
    <row r="4">
      <c r="A4" s="4" t="inlineStr">
        <is>
          <t>Preferred stock, par value</t>
        </is>
      </c>
      <c r="B4" s="8" t="n">
        <v>0.0001</v>
      </c>
      <c r="C4" s="8" t="n">
        <v>0.0001</v>
      </c>
    </row>
    <row r="5">
      <c r="A5" s="4" t="inlineStr">
        <is>
          <t>Preferred stock, shares outstanding</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5" customWidth="1" min="6" max="6"/>
  </cols>
  <sheetData>
    <row r="1">
      <c r="A1" s="1" t="inlineStr">
        <is>
          <t>Preferred Stock, Common Stock and Stockholders' Equity - Common Stock - Additional Information (Detail) - USD ($)</t>
        </is>
      </c>
      <c r="B1" s="2" t="inlineStr">
        <is>
          <t>1 Months Ended</t>
        </is>
      </c>
      <c r="C1" s="2" t="inlineStr">
        <is>
          <t>2 Months Ended</t>
        </is>
      </c>
      <c r="D1" s="2" t="inlineStr">
        <is>
          <t>12 Months Ended</t>
        </is>
      </c>
    </row>
    <row r="2">
      <c r="B2" s="2" t="inlineStr">
        <is>
          <t>Jan. 31, 2021</t>
        </is>
      </c>
      <c r="C2" s="2" t="inlineStr">
        <is>
          <t>Feb. 28, 2022</t>
        </is>
      </c>
      <c r="D2" s="2" t="inlineStr">
        <is>
          <t>Dec. 31, 2021</t>
        </is>
      </c>
      <c r="E2" s="2" t="inlineStr">
        <is>
          <t>Dec. 31, 2020</t>
        </is>
      </c>
      <c r="F2" s="2" t="inlineStr">
        <is>
          <t>Nov. 30, 2017</t>
        </is>
      </c>
    </row>
    <row r="3">
      <c r="A3" s="3" t="inlineStr">
        <is>
          <t>Sale Of Common Stock [Line Items]</t>
        </is>
      </c>
    </row>
    <row r="4">
      <c r="A4" s="4" t="inlineStr">
        <is>
          <t>Common stock, shares outstanding</t>
        </is>
      </c>
      <c r="D4" s="6" t="n">
        <v>32656480</v>
      </c>
      <c r="E4" s="6" t="n">
        <v>26621954</v>
      </c>
    </row>
    <row r="5">
      <c r="A5" s="4" t="inlineStr">
        <is>
          <t>Shareholders voting power description</t>
        </is>
      </c>
      <c r="D5" s="4" t="inlineStr">
        <is>
          <t>Each share of common stock is entitled to one vote. The holders of the common stock are also entitled to receive dividends whenever funds are legally available and when declared by the board of directors of the Company.</t>
        </is>
      </c>
    </row>
    <row r="6">
      <c r="A6" s="4" t="inlineStr">
        <is>
          <t>Dividends declared on common stock</t>
        </is>
      </c>
      <c r="D6" s="7" t="n">
        <v>0</v>
      </c>
    </row>
    <row r="7">
      <c r="A7" s="4" t="inlineStr">
        <is>
          <t>Common stock, shares issued</t>
        </is>
      </c>
      <c r="D7" s="6" t="n">
        <v>32656480</v>
      </c>
      <c r="E7" s="6" t="n">
        <v>26621954</v>
      </c>
    </row>
    <row r="8">
      <c r="A8" s="4" t="inlineStr">
        <is>
          <t>Proceeds from issuance of common stock, net</t>
        </is>
      </c>
      <c r="D8" s="7" t="n">
        <v>13070154</v>
      </c>
      <c r="E8" s="4" t="inlineStr">
        <is>
          <t xml:space="preserve"> </t>
        </is>
      </c>
    </row>
    <row r="9">
      <c r="A9" s="4" t="inlineStr">
        <is>
          <t>Public Offering [Member]</t>
        </is>
      </c>
    </row>
    <row r="10">
      <c r="A10" s="3" t="inlineStr">
        <is>
          <t>Sale Of Common Stock [Line Items]</t>
        </is>
      </c>
    </row>
    <row r="11">
      <c r="A11" s="4" t="inlineStr">
        <is>
          <t>Common stock, shares issued</t>
        </is>
      </c>
      <c r="B11" s="6" t="n">
        <v>5750000</v>
      </c>
    </row>
    <row r="12">
      <c r="A12" s="4" t="inlineStr">
        <is>
          <t>Shares issued, price per share</t>
        </is>
      </c>
      <c r="B12" s="9" t="n">
        <v>2.5</v>
      </c>
    </row>
    <row r="13">
      <c r="A13" s="4" t="inlineStr">
        <is>
          <t>Proceeds from issuance of common stock, net</t>
        </is>
      </c>
      <c r="B13" s="7" t="n">
        <v>14400000</v>
      </c>
    </row>
    <row r="14">
      <c r="A14" s="4" t="inlineStr">
        <is>
          <t>Proceeds from issuance of common stock net of underwriting discounts and commissions and offering expenses</t>
        </is>
      </c>
      <c r="B14" s="7" t="n">
        <v>13100000</v>
      </c>
    </row>
    <row r="15">
      <c r="A15" s="4" t="inlineStr">
        <is>
          <t>FBR Sales Agreement [Member]</t>
        </is>
      </c>
    </row>
    <row r="16">
      <c r="A16" s="3" t="inlineStr">
        <is>
          <t>Sale Of Common Stock [Line Items]</t>
        </is>
      </c>
    </row>
    <row r="17">
      <c r="A17" s="4" t="inlineStr">
        <is>
          <t>Common stock, shares issued</t>
        </is>
      </c>
      <c r="D17" s="6" t="n">
        <v>0</v>
      </c>
      <c r="E17" s="6" t="n">
        <v>1490813</v>
      </c>
    </row>
    <row r="18">
      <c r="A18" s="4" t="inlineStr">
        <is>
          <t>Proceeds from issuance of common stock, net</t>
        </is>
      </c>
      <c r="E18" s="7" t="n">
        <v>3600000</v>
      </c>
    </row>
    <row r="19">
      <c r="A19" s="4" t="inlineStr">
        <is>
          <t>Common stock , weighted average price per share</t>
        </is>
      </c>
      <c r="E19" s="9" t="n">
        <v>2.46</v>
      </c>
    </row>
    <row r="20">
      <c r="A20" s="4" t="inlineStr">
        <is>
          <t>FBR Sales Agreement [Member] | Maximum [Member]</t>
        </is>
      </c>
    </row>
    <row r="21">
      <c r="A21" s="3" t="inlineStr">
        <is>
          <t>Sale Of Common Stock [Line Items]</t>
        </is>
      </c>
    </row>
    <row r="22">
      <c r="A22" s="4" t="inlineStr">
        <is>
          <t>Common stock, value of shares issuable</t>
        </is>
      </c>
      <c r="F22" s="7" t="n">
        <v>16000000</v>
      </c>
    </row>
    <row r="23">
      <c r="A23" s="4" t="inlineStr">
        <is>
          <t>ATM Sales Agreement [Member]</t>
        </is>
      </c>
    </row>
    <row r="24">
      <c r="A24" s="3" t="inlineStr">
        <is>
          <t>Sale Of Common Stock [Line Items]</t>
        </is>
      </c>
    </row>
    <row r="25">
      <c r="A25" s="4" t="inlineStr">
        <is>
          <t>Common stock, shares issued</t>
        </is>
      </c>
      <c r="D25" s="6" t="n">
        <v>217100</v>
      </c>
    </row>
    <row r="26">
      <c r="A26" s="4" t="inlineStr">
        <is>
          <t>Proceeds from issuance of common stock, net</t>
        </is>
      </c>
      <c r="D26" s="7" t="n">
        <v>313000</v>
      </c>
    </row>
    <row r="27">
      <c r="A27" s="4" t="inlineStr">
        <is>
          <t>Common stock , weighted average price per share</t>
        </is>
      </c>
      <c r="D27" s="9" t="n">
        <v>1.47</v>
      </c>
    </row>
    <row r="28">
      <c r="A28" s="4" t="inlineStr">
        <is>
          <t>ATM Sales Agreement [Member] | Subsequent Event</t>
        </is>
      </c>
    </row>
    <row r="29">
      <c r="A29" s="3" t="inlineStr">
        <is>
          <t>Sale Of Common Stock [Line Items]</t>
        </is>
      </c>
    </row>
    <row r="30">
      <c r="A30" s="4" t="inlineStr">
        <is>
          <t>Common stock, shares issued</t>
        </is>
      </c>
      <c r="C30" s="6" t="n">
        <v>261421</v>
      </c>
    </row>
    <row r="31">
      <c r="A31" s="4" t="inlineStr">
        <is>
          <t>Proceeds from issuance of common stock, net</t>
        </is>
      </c>
      <c r="C31" s="7" t="n">
        <v>172000</v>
      </c>
    </row>
    <row r="32">
      <c r="A32" s="4" t="inlineStr">
        <is>
          <t>Common stock , weighted average price per share</t>
        </is>
      </c>
      <c r="C32" s="9" t="n">
        <v>0.67</v>
      </c>
    </row>
    <row r="33">
      <c r="A33" s="4" t="inlineStr">
        <is>
          <t>ATM Sales Agreement [Member] | Maximum [Member]</t>
        </is>
      </c>
    </row>
    <row r="34">
      <c r="A34" s="3" t="inlineStr">
        <is>
          <t>Sale Of Common Stock [Line Items]</t>
        </is>
      </c>
    </row>
    <row r="35">
      <c r="A35" s="4" t="inlineStr">
        <is>
          <t>Available for the issuance of common stock</t>
        </is>
      </c>
      <c r="E35" s="7" t="n">
        <v>3000000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ferred Stock, Common Stock and Stockholders' Equity - Warrants - Additional Information (Detail) - $ / shares</t>
        </is>
      </c>
      <c r="B1" s="2" t="inlineStr">
        <is>
          <t>2 Months Ended</t>
        </is>
      </c>
      <c r="C1" s="2" t="inlineStr">
        <is>
          <t>12 Months Ended</t>
        </is>
      </c>
    </row>
    <row r="2">
      <c r="B2" s="2" t="inlineStr">
        <is>
          <t>Feb. 28, 2022</t>
        </is>
      </c>
      <c r="C2" s="2" t="inlineStr">
        <is>
          <t>Dec. 31, 2021</t>
        </is>
      </c>
      <c r="D2" s="2" t="inlineStr">
        <is>
          <t>Dec. 31, 2020</t>
        </is>
      </c>
    </row>
    <row r="3">
      <c r="A3" s="3" t="inlineStr">
        <is>
          <t>Sale Of Stock [Line Items]</t>
        </is>
      </c>
    </row>
    <row r="4">
      <c r="A4" s="4" t="inlineStr">
        <is>
          <t>Warrants converted to purchase of common stock</t>
        </is>
      </c>
      <c r="D4" s="6" t="n">
        <v>871682</v>
      </c>
    </row>
    <row r="5">
      <c r="A5" s="4" t="inlineStr">
        <is>
          <t>Warrants to purchase shares of common stock expired</t>
        </is>
      </c>
      <c r="C5" s="6" t="n">
        <v>162206</v>
      </c>
    </row>
    <row r="6">
      <c r="A6" s="4" t="inlineStr">
        <is>
          <t>Issuance of common stock from warrant exercise</t>
        </is>
      </c>
      <c r="C6" s="6" t="n">
        <v>0</v>
      </c>
      <c r="D6" s="6" t="n">
        <v>381625</v>
      </c>
    </row>
    <row r="7">
      <c r="A7" s="4" t="inlineStr">
        <is>
          <t>Weighted average exercise price of warrants exercised</t>
        </is>
      </c>
      <c r="D7" s="9" t="n">
        <v>2.77</v>
      </c>
    </row>
    <row r="8">
      <c r="A8" s="4" t="inlineStr">
        <is>
          <t>Warrants outstanding to purchase common stock</t>
        </is>
      </c>
      <c r="C8" s="6" t="n">
        <v>1679673</v>
      </c>
      <c r="D8" s="6" t="n">
        <v>1841879</v>
      </c>
    </row>
    <row r="9">
      <c r="A9" s="4" t="inlineStr">
        <is>
          <t>Weighted average exercise price of warrants outstanding</t>
        </is>
      </c>
      <c r="C9" s="9" t="n">
        <v>2.9</v>
      </c>
      <c r="D9" s="9" t="n">
        <v>2.98</v>
      </c>
    </row>
    <row r="10">
      <c r="A10" s="4" t="inlineStr">
        <is>
          <t>Weighted average remaining contractual term of outstanding warrants</t>
        </is>
      </c>
      <c r="C10" s="4" t="inlineStr">
        <is>
          <t>29 days</t>
        </is>
      </c>
    </row>
    <row r="11">
      <c r="A11" s="4" t="inlineStr">
        <is>
          <t>Subsequent Event</t>
        </is>
      </c>
    </row>
    <row r="12">
      <c r="A12" s="3" t="inlineStr">
        <is>
          <t>Sale Of Stock [Line Items]</t>
        </is>
      </c>
    </row>
    <row r="13">
      <c r="A13" s="4" t="inlineStr">
        <is>
          <t>Warrants to purchase shares of common stock expired</t>
        </is>
      </c>
      <c r="B13" s="6" t="n">
        <v>1667673</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Preferred Stock, Common Stock and Stockholders' Equity - Equity Incentive Award Plans - Additional Information (Detail) - $ / shares</t>
        </is>
      </c>
      <c r="B1" s="2" t="inlineStr">
        <is>
          <t>Jan. 01, 2022</t>
        </is>
      </c>
      <c r="C1" s="2" t="inlineStr">
        <is>
          <t>Apr. 26, 2018</t>
        </is>
      </c>
      <c r="D1" s="2" t="inlineStr">
        <is>
          <t>Dec. 31, 2021</t>
        </is>
      </c>
      <c r="E1" s="2" t="inlineStr">
        <is>
          <t>Dec. 31, 2020</t>
        </is>
      </c>
    </row>
    <row r="2">
      <c r="A2" s="3" t="inlineStr">
        <is>
          <t>Sale Of Stock [Line Items]</t>
        </is>
      </c>
    </row>
    <row r="3">
      <c r="A3" s="4" t="inlineStr">
        <is>
          <t>Aggregate number of shares of common stock reserved under the plan</t>
        </is>
      </c>
      <c r="C3" s="6" t="n">
        <v>6286425</v>
      </c>
      <c r="D3" s="6" t="n">
        <v>8501391</v>
      </c>
      <c r="E3" s="6" t="n">
        <v>7566145</v>
      </c>
    </row>
    <row r="4">
      <c r="A4" s="4" t="inlineStr">
        <is>
          <t>Award plan expiration month and year</t>
        </is>
      </c>
      <c r="C4" s="4" t="inlineStr">
        <is>
          <t>2028-02</t>
        </is>
      </c>
    </row>
    <row r="5">
      <c r="A5" s="4" t="inlineStr">
        <is>
          <t>Options available for future grant</t>
        </is>
      </c>
      <c r="D5" s="6" t="n">
        <v>1463685</v>
      </c>
      <c r="E5" s="6" t="n">
        <v>1402433</v>
      </c>
    </row>
    <row r="6">
      <c r="A6" s="4" t="inlineStr">
        <is>
          <t>Options granted, weighted average term</t>
        </is>
      </c>
      <c r="D6" s="4" t="inlineStr">
        <is>
          <t>10 years</t>
        </is>
      </c>
    </row>
    <row r="7">
      <c r="A7" s="4" t="inlineStr">
        <is>
          <t>Number of stock options granted</t>
        </is>
      </c>
      <c r="D7" s="6" t="n">
        <v>1682000</v>
      </c>
      <c r="E7" s="6" t="n">
        <v>1172000</v>
      </c>
    </row>
    <row r="8">
      <c r="A8" s="4" t="inlineStr">
        <is>
          <t>Intrinsic value, common stock price</t>
        </is>
      </c>
      <c r="D8" s="9" t="n">
        <v>0.55</v>
      </c>
      <c r="E8" s="9" t="n">
        <v>2.58</v>
      </c>
    </row>
    <row r="9">
      <c r="A9" s="4" t="inlineStr">
        <is>
          <t>Weighted Average Grant Date Fair Value Per Share, Granted</t>
        </is>
      </c>
      <c r="D9" s="9" t="n">
        <v>1.93</v>
      </c>
      <c r="E9" s="9" t="n">
        <v>1.23</v>
      </c>
    </row>
    <row r="10">
      <c r="A10" s="4" t="inlineStr">
        <is>
          <t>Minimum [Member]</t>
        </is>
      </c>
    </row>
    <row r="11">
      <c r="A11" s="3" t="inlineStr">
        <is>
          <t>Sale Of Stock [Line Items]</t>
        </is>
      </c>
    </row>
    <row r="12">
      <c r="A12" s="4" t="inlineStr">
        <is>
          <t>Options granted, vesting period</t>
        </is>
      </c>
      <c r="D12" s="4" t="inlineStr">
        <is>
          <t>1 year</t>
        </is>
      </c>
    </row>
    <row r="13">
      <c r="A13" s="4" t="inlineStr">
        <is>
          <t>Maximum [Member]</t>
        </is>
      </c>
    </row>
    <row r="14">
      <c r="A14" s="3" t="inlineStr">
        <is>
          <t>Sale Of Stock [Line Items]</t>
        </is>
      </c>
    </row>
    <row r="15">
      <c r="A15" s="4" t="inlineStr">
        <is>
          <t>Options granted, vesting period</t>
        </is>
      </c>
      <c r="D15" s="4" t="inlineStr">
        <is>
          <t>4 years</t>
        </is>
      </c>
    </row>
    <row r="16">
      <c r="A16" s="4" t="inlineStr">
        <is>
          <t>Amended and Restated Equity Incentive Plan 2013 [Member]</t>
        </is>
      </c>
    </row>
    <row r="17">
      <c r="A17" s="3" t="inlineStr">
        <is>
          <t>Sale Of Stock [Line Items]</t>
        </is>
      </c>
    </row>
    <row r="18">
      <c r="A18" s="4" t="inlineStr">
        <is>
          <t>Aggregate number of shares of common stock reserved under the plan</t>
        </is>
      </c>
      <c r="C18" s="6" t="n">
        <v>8000000</v>
      </c>
    </row>
    <row r="19">
      <c r="A19" s="4" t="inlineStr">
        <is>
          <t>Shares available for issuance, description</t>
        </is>
      </c>
      <c r="D19" s="4" t="inlineStr">
        <is>
          <t>In addition, the number of shares available for issuance is annually increased on the first day of each fiscal year by that number of shares equal to the least of (a) four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Plan may not exceed an aggregate of 8,000,000 shares.</t>
        </is>
      </c>
    </row>
    <row r="20">
      <c r="A20" s="4" t="inlineStr">
        <is>
          <t>Amended and Restated Equity Incentive Plan 2013 [Member] | Annual Increase in Shares [Member]</t>
        </is>
      </c>
    </row>
    <row r="21">
      <c r="A21" s="3" t="inlineStr">
        <is>
          <t>Sale Of Stock [Line Items]</t>
        </is>
      </c>
    </row>
    <row r="22">
      <c r="A22" s="4" t="inlineStr">
        <is>
          <t>Reserve percentage for issuance of shares</t>
        </is>
      </c>
      <c r="C22" s="4" t="inlineStr">
        <is>
          <t>4.00%</t>
        </is>
      </c>
    </row>
    <row r="23">
      <c r="A23" s="4" t="inlineStr">
        <is>
          <t>2013 Equity Incentive Award Plan [Member]</t>
        </is>
      </c>
    </row>
    <row r="24">
      <c r="A24" s="3" t="inlineStr">
        <is>
          <t>Sale Of Stock [Line Items]</t>
        </is>
      </c>
    </row>
    <row r="25">
      <c r="A25" s="4" t="inlineStr">
        <is>
          <t>Increase in the number of shares of common stock reserved under the plan</t>
        </is>
      </c>
      <c r="D25" s="6" t="n">
        <v>6115681</v>
      </c>
    </row>
    <row r="26">
      <c r="A26" s="4" t="inlineStr">
        <is>
          <t>Options available for future grant</t>
        </is>
      </c>
      <c r="D26" s="6" t="n">
        <v>1463685</v>
      </c>
    </row>
    <row r="27">
      <c r="A27" s="4" t="inlineStr">
        <is>
          <t>Number of stock options granted</t>
        </is>
      </c>
      <c r="D27" s="6" t="n">
        <v>1682000</v>
      </c>
    </row>
    <row r="28">
      <c r="A28" s="4" t="inlineStr">
        <is>
          <t>2013 Equity Incentive Award Plan [Member] | Subsequent Event</t>
        </is>
      </c>
    </row>
    <row r="29">
      <c r="A29" s="3" t="inlineStr">
        <is>
          <t>Sale Of Stock [Line Items]</t>
        </is>
      </c>
    </row>
    <row r="30">
      <c r="A30" s="4" t="inlineStr">
        <is>
          <t>Increase in the number of shares of common stock reserved under the plan</t>
        </is>
      </c>
      <c r="B30" s="6" t="n">
        <v>1306259</v>
      </c>
    </row>
    <row r="31">
      <c r="A31" s="4" t="inlineStr">
        <is>
          <t>Options available for future grant</t>
        </is>
      </c>
      <c r="B31" s="6" t="n">
        <v>27699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50000000</v>
      </c>
      <c r="C8" s="6" t="n">
        <v>50000000</v>
      </c>
    </row>
    <row r="9">
      <c r="A9" s="4" t="inlineStr">
        <is>
          <t>Common stock, shares issued</t>
        </is>
      </c>
      <c r="B9" s="6" t="n">
        <v>32656480</v>
      </c>
      <c r="C9" s="6" t="n">
        <v>26621954</v>
      </c>
    </row>
    <row r="10">
      <c r="A10" s="4" t="inlineStr">
        <is>
          <t>Common stock, shares outstanding</t>
        </is>
      </c>
      <c r="B10" s="6" t="n">
        <v>32656480</v>
      </c>
      <c r="C10" s="6" t="n">
        <v>26621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Preferred Stock, Common Stock and Stockholders' Equity - Summary of Stock Option Activity (Detail) - USD ($)</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ptions, Outstanding beginning balance</t>
        </is>
      </c>
      <c r="B4" s="6" t="n">
        <v>4077259</v>
      </c>
    </row>
    <row r="5">
      <c r="A5" s="4" t="inlineStr">
        <is>
          <t>Options, Granted</t>
        </is>
      </c>
      <c r="B5" s="6" t="n">
        <v>1682000</v>
      </c>
      <c r="C5" s="6" t="n">
        <v>1172000</v>
      </c>
    </row>
    <row r="6">
      <c r="A6" s="4" t="inlineStr">
        <is>
          <t>Options, Outstanding ending balance</t>
        </is>
      </c>
      <c r="B6" s="6" t="n">
        <v>5013459</v>
      </c>
      <c r="C6" s="6" t="n">
        <v>4077259</v>
      </c>
    </row>
    <row r="7">
      <c r="A7" s="4" t="inlineStr">
        <is>
          <t>2013 Equity Incentive Award Plan [Member]</t>
        </is>
      </c>
    </row>
    <row r="8">
      <c r="A8" s="3" t="inlineStr">
        <is>
          <t>Share-based Compensation Arrangement by Share-based Payment Award, Options, Outstanding [Roll Forward]</t>
        </is>
      </c>
    </row>
    <row r="9">
      <c r="A9" s="4" t="inlineStr">
        <is>
          <t>Options, Outstanding beginning balance</t>
        </is>
      </c>
      <c r="B9" s="6" t="n">
        <v>4077259</v>
      </c>
    </row>
    <row r="10">
      <c r="A10" s="4" t="inlineStr">
        <is>
          <t>Options, Granted</t>
        </is>
      </c>
      <c r="B10" s="6" t="n">
        <v>1682000</v>
      </c>
    </row>
    <row r="11">
      <c r="A11" s="4" t="inlineStr">
        <is>
          <t>Options, Exercised</t>
        </is>
      </c>
      <c r="B11" s="6" t="n">
        <v>-67426</v>
      </c>
    </row>
    <row r="12">
      <c r="A12" s="4" t="inlineStr">
        <is>
          <t>Options, Expired/Forfeited/Exchanged</t>
        </is>
      </c>
      <c r="B12" s="6" t="n">
        <v>-678374</v>
      </c>
    </row>
    <row r="13">
      <c r="A13" s="4" t="inlineStr">
        <is>
          <t>Options, Outstanding ending balance</t>
        </is>
      </c>
      <c r="B13" s="6" t="n">
        <v>5013459</v>
      </c>
      <c r="C13" s="6" t="n">
        <v>4077259</v>
      </c>
    </row>
    <row r="14">
      <c r="A14" s="4" t="inlineStr">
        <is>
          <t>Options, Vested and expected to vest at December 31, 2021</t>
        </is>
      </c>
      <c r="B14" s="6" t="n">
        <v>5024473</v>
      </c>
    </row>
    <row r="15">
      <c r="A15" s="4" t="inlineStr">
        <is>
          <t>Options, Exercisable at December 31, 2021</t>
        </is>
      </c>
      <c r="B15" s="6" t="n">
        <v>2580048</v>
      </c>
    </row>
    <row r="16">
      <c r="A16" s="3" t="inlineStr">
        <is>
          <t>Share Based Compensation Arrangement By Share Based Payment Award Options Outstanding Weighted Average Exercise Price [Roll Forward]</t>
        </is>
      </c>
    </row>
    <row r="17">
      <c r="A17" s="4" t="inlineStr">
        <is>
          <t>Weighted Average Exercise Price, Outstanding beginning balance</t>
        </is>
      </c>
      <c r="B17" s="9" t="n">
        <v>1.7</v>
      </c>
    </row>
    <row r="18">
      <c r="A18" s="4" t="inlineStr">
        <is>
          <t>Weighted Average Exercise Price, Granted</t>
        </is>
      </c>
      <c r="B18" s="10" t="n">
        <v>2.42</v>
      </c>
    </row>
    <row r="19">
      <c r="A19" s="4" t="inlineStr">
        <is>
          <t>Weighted Average Exercise Price, Exercised</t>
        </is>
      </c>
      <c r="B19" s="10" t="n">
        <v>0.67</v>
      </c>
    </row>
    <row r="20">
      <c r="A20" s="4" t="inlineStr">
        <is>
          <t>Weighted Average Exercise Price, Expired/Forfeited/Exchanged</t>
        </is>
      </c>
      <c r="B20" s="10" t="n">
        <v>2.85</v>
      </c>
    </row>
    <row r="21">
      <c r="A21" s="4" t="inlineStr">
        <is>
          <t>Weighted Average Exercise Price, Outstanding ending balance</t>
        </is>
      </c>
      <c r="B21" s="10" t="n">
        <v>1.8</v>
      </c>
      <c r="C21" s="9" t="n">
        <v>1.7</v>
      </c>
    </row>
    <row r="22">
      <c r="A22" s="4" t="inlineStr">
        <is>
          <t>Weighted Average Exercise Price, Vested and expected to vest at December 31, 2021</t>
        </is>
      </c>
      <c r="B22" s="10" t="n">
        <v>1.8</v>
      </c>
    </row>
    <row r="23">
      <c r="A23" s="4" t="inlineStr">
        <is>
          <t>Weighted Average Exercise Price, Exercisable at December 31, 2021</t>
        </is>
      </c>
      <c r="B23" s="9" t="n">
        <v>1.83</v>
      </c>
    </row>
    <row r="24">
      <c r="A24" s="3" t="inlineStr">
        <is>
          <t>Share Based Compensation Arrangement By Share Based Payment Award Options Outstanding Weighted Average Remaining Contractual Term [Abstract]</t>
        </is>
      </c>
    </row>
    <row r="25">
      <c r="A25" s="4" t="inlineStr">
        <is>
          <t>Weighted Average Remaining Contractual Term (Years), Outstanding</t>
        </is>
      </c>
      <c r="B25" s="4" t="inlineStr">
        <is>
          <t>7 years 10 months 6 days</t>
        </is>
      </c>
      <c r="C25" s="4" t="inlineStr">
        <is>
          <t>8 years 1 month 2 days</t>
        </is>
      </c>
    </row>
    <row r="26">
      <c r="A26" s="4" t="inlineStr">
        <is>
          <t>Weighted Average Remaining Contractual Term (Years), Granted</t>
        </is>
      </c>
      <c r="B26" s="4" t="inlineStr">
        <is>
          <t>9 years 1 month 17 days</t>
        </is>
      </c>
    </row>
    <row r="27">
      <c r="A27" s="4" t="inlineStr">
        <is>
          <t>Weighted Average Remaining Contractual Term (Years), Exercised</t>
        </is>
      </c>
      <c r="B27" s="4" t="inlineStr">
        <is>
          <t>7 years 4 months 20 days</t>
        </is>
      </c>
    </row>
    <row r="28">
      <c r="A28" s="4" t="inlineStr">
        <is>
          <t>Weighted Average Remaining Contractual Term (Years), Expired/Forfeited/Exchanged</t>
        </is>
      </c>
      <c r="B28" s="4" t="inlineStr">
        <is>
          <t>6 years 6 months 14 days</t>
        </is>
      </c>
    </row>
    <row r="29">
      <c r="A29" s="4" t="inlineStr">
        <is>
          <t>Weighted Average Remaining Contractual Term (Years), Vested and expected to vest at December 31, 2021</t>
        </is>
      </c>
      <c r="B29" s="4" t="inlineStr">
        <is>
          <t>7 years 10 months 6 days</t>
        </is>
      </c>
    </row>
    <row r="30">
      <c r="A30" s="4" t="inlineStr">
        <is>
          <t>Weighted Average Remaining Contractual Term (Years), Exercisable at December 31, 2021</t>
        </is>
      </c>
      <c r="B30" s="4" t="inlineStr">
        <is>
          <t>7 years 3 months 7 days</t>
        </is>
      </c>
    </row>
    <row r="31">
      <c r="A31" s="3" t="inlineStr">
        <is>
          <t>Share Based Compensation Arrangement By Share Based Payment Award Options Outstanding Aggregate Intrinsic Value [Abstract]</t>
        </is>
      </c>
    </row>
    <row r="32">
      <c r="A32" s="4" t="inlineStr">
        <is>
          <t>Aggregate Intrinsic Value, Outstanding beginning balance</t>
        </is>
      </c>
      <c r="B32" s="7" t="n">
        <v>5134768</v>
      </c>
    </row>
    <row r="33">
      <c r="A33" s="4" t="inlineStr">
        <is>
          <t>Aggregate Intrinsic Value, Exercised</t>
        </is>
      </c>
      <c r="B33" s="6" t="n">
        <v>43715</v>
      </c>
    </row>
    <row r="34">
      <c r="A34" s="4" t="inlineStr">
        <is>
          <t>Aggregate Intrinsic Value, Expired/Forfeited/Exchanged</t>
        </is>
      </c>
      <c r="B34" s="7" t="n">
        <v>3923</v>
      </c>
    </row>
    <row r="35">
      <c r="A35" s="4" t="inlineStr">
        <is>
          <t>Aggregate Intrinsic Value, Outstanding ending balance</t>
        </is>
      </c>
      <c r="C35" s="7" t="n">
        <v>51347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80" customWidth="1" min="5" max="5"/>
    <col width="14" customWidth="1" min="6" max="6"/>
    <col width="14" customWidth="1" min="7" max="7"/>
    <col width="14" customWidth="1" min="8" max="8"/>
    <col width="14" customWidth="1" min="9" max="9"/>
  </cols>
  <sheetData>
    <row r="1">
      <c r="A1" s="1" t="inlineStr">
        <is>
          <t>Preferred Stock, Common Stock and Stockholders' Equity - Employee Stock Purchase Plan and Stock-Based Compensation - Additional Information (Detail) - USD ($)</t>
        </is>
      </c>
      <c r="B1" s="2" t="inlineStr">
        <is>
          <t>Jan. 01, 2022</t>
        </is>
      </c>
      <c r="C1" s="2" t="inlineStr">
        <is>
          <t>May 31, 2017</t>
        </is>
      </c>
      <c r="D1" s="2" t="inlineStr">
        <is>
          <t>Jun. 30, 2013</t>
        </is>
      </c>
      <c r="E1" s="2" t="inlineStr">
        <is>
          <t>Dec. 31, 2021</t>
        </is>
      </c>
      <c r="F1" s="2" t="inlineStr">
        <is>
          <t>Dec. 31, 2020</t>
        </is>
      </c>
      <c r="G1" s="2" t="inlineStr">
        <is>
          <t>Dec. 31, 2018</t>
        </is>
      </c>
      <c r="H1" s="2" t="inlineStr">
        <is>
          <t>Apr. 26, 2018</t>
        </is>
      </c>
      <c r="I1" s="2" t="inlineStr">
        <is>
          <t>Apr. 30, 2017</t>
        </is>
      </c>
    </row>
    <row r="2">
      <c r="A2" s="3" t="inlineStr">
        <is>
          <t>Share Based Compensation Arrangement By Share Based Payment Award [Line Items]</t>
        </is>
      </c>
    </row>
    <row r="3">
      <c r="A3" s="4" t="inlineStr">
        <is>
          <t>Unrecognized compensation costs</t>
        </is>
      </c>
      <c r="E3" s="7" t="n">
        <v>2900000</v>
      </c>
    </row>
    <row r="4">
      <c r="A4" s="4" t="inlineStr">
        <is>
          <t>Weighted average period</t>
        </is>
      </c>
      <c r="E4" s="4" t="inlineStr">
        <is>
          <t>1 year 3 months 25 days</t>
        </is>
      </c>
    </row>
    <row r="5">
      <c r="A5" s="4" t="inlineStr">
        <is>
          <t>Aggregate number of shares of common stock reserved under the plan</t>
        </is>
      </c>
      <c r="E5" s="6" t="n">
        <v>8501391</v>
      </c>
      <c r="F5" s="6" t="n">
        <v>7566145</v>
      </c>
      <c r="H5" s="6" t="n">
        <v>6286425</v>
      </c>
    </row>
    <row r="6">
      <c r="A6" s="4" t="inlineStr">
        <is>
          <t>Shares of common stock available for future issuance under ESPP</t>
        </is>
      </c>
      <c r="E6" s="6" t="n">
        <v>344574</v>
      </c>
      <c r="F6" s="6" t="n">
        <v>244574</v>
      </c>
    </row>
    <row r="7">
      <c r="A7" s="4" t="inlineStr">
        <is>
          <t>Stock issued during period, shares, period increase</t>
        </is>
      </c>
      <c r="G7" s="6" t="n">
        <v>620000</v>
      </c>
    </row>
    <row r="8">
      <c r="A8" s="4" t="inlineStr">
        <is>
          <t>Issuance of common stock under employee stock purchase plan</t>
        </is>
      </c>
      <c r="E8" s="6" t="n">
        <v>0</v>
      </c>
      <c r="F8" s="6" t="n">
        <v>118491</v>
      </c>
    </row>
    <row r="9">
      <c r="A9" s="4" t="inlineStr">
        <is>
          <t>Payroll withholdings from employees</t>
        </is>
      </c>
      <c r="F9" s="7" t="n">
        <v>119000</v>
      </c>
    </row>
    <row r="10">
      <c r="A10" s="4" t="inlineStr">
        <is>
          <t>Amended and Restated ESPP [Member]</t>
        </is>
      </c>
    </row>
    <row r="11">
      <c r="A11" s="3" t="inlineStr">
        <is>
          <t>Share Based Compensation Arrangement By Share Based Payment Award [Line Items]</t>
        </is>
      </c>
    </row>
    <row r="12">
      <c r="A12" s="4" t="inlineStr">
        <is>
          <t>Aggregate number of shares of common stock reserved under the plan</t>
        </is>
      </c>
      <c r="C12" s="6" t="n">
        <v>1250000</v>
      </c>
    </row>
    <row r="13">
      <c r="A13" s="4" t="inlineStr">
        <is>
          <t>Number of shares increased annually to common stock shares reserved for issuance</t>
        </is>
      </c>
      <c r="C13" s="6" t="n">
        <v>100000</v>
      </c>
      <c r="I13" s="6" t="n">
        <v>30000</v>
      </c>
    </row>
    <row r="14">
      <c r="A14" s="4" t="inlineStr">
        <is>
          <t>Award plan expiration year</t>
        </is>
      </c>
      <c r="C14" s="4" t="inlineStr">
        <is>
          <t>2027</t>
        </is>
      </c>
    </row>
    <row r="15">
      <c r="A15" s="4" t="inlineStr">
        <is>
          <t>Employee stock purchase plan [Member]</t>
        </is>
      </c>
    </row>
    <row r="16">
      <c r="A16" s="3" t="inlineStr">
        <is>
          <t>Share Based Compensation Arrangement By Share Based Payment Award [Line Items]</t>
        </is>
      </c>
    </row>
    <row r="17">
      <c r="A17" s="4" t="inlineStr">
        <is>
          <t>Purchase price of common stock as percentage of fair market value</t>
        </is>
      </c>
      <c r="D17" s="4" t="inlineStr">
        <is>
          <t>85.00%</t>
        </is>
      </c>
    </row>
    <row r="18">
      <c r="A18" s="4" t="inlineStr">
        <is>
          <t>Percentage of deduction of eligible compensation</t>
        </is>
      </c>
      <c r="D18" s="4" t="inlineStr">
        <is>
          <t>20.00%</t>
        </is>
      </c>
    </row>
    <row r="19">
      <c r="A19" s="4" t="inlineStr">
        <is>
          <t>Aggregate number of shares of common stock reserved under the plan</t>
        </is>
      </c>
      <c r="D19" s="6" t="n">
        <v>30000</v>
      </c>
    </row>
    <row r="20">
      <c r="A20" s="4" t="inlineStr">
        <is>
          <t>Shares available for issuance, description</t>
        </is>
      </c>
      <c r="E20" s="4" t="inlineStr">
        <is>
          <t>In addition, the number of shares of common stock available for issuance under the ESPP has been annually increased on the first day of each fiscal year during the term of the ESPP by an amount equal to the lesser of: (i) 30,000 shares; (ii) one percent of the outstanding shares of common stock as of the last day of the immediately preceding fiscal year; or (iii) such other amount as the Company’s board of directors may determine.</t>
        </is>
      </c>
    </row>
    <row r="21">
      <c r="A21" s="4" t="inlineStr">
        <is>
          <t>Reserve percentage for issuance of shares</t>
        </is>
      </c>
      <c r="D21" s="4" t="inlineStr">
        <is>
          <t>1.00%</t>
        </is>
      </c>
    </row>
    <row r="22">
      <c r="A22" s="4" t="inlineStr">
        <is>
          <t>ESPP approval date</t>
        </is>
      </c>
      <c r="D22" s="4" t="inlineStr">
        <is>
          <t>Aug. 29,
		2013</t>
        </is>
      </c>
    </row>
    <row r="23">
      <c r="A23" s="4" t="inlineStr">
        <is>
          <t>Subsequent Event | Employee stock purchase plan [Member]</t>
        </is>
      </c>
    </row>
    <row r="24">
      <c r="A24" s="3" t="inlineStr">
        <is>
          <t>Share Based Compensation Arrangement By Share Based Payment Award [Line Items]</t>
        </is>
      </c>
    </row>
    <row r="25">
      <c r="A25" s="4" t="inlineStr">
        <is>
          <t>Aggregate number of shares of common stock reserved under the plan</t>
        </is>
      </c>
      <c r="B25" s="6" t="n">
        <v>444574</v>
      </c>
    </row>
    <row r="26">
      <c r="A26" s="4" t="inlineStr">
        <is>
          <t>Stock issued during period, shares, period increase</t>
        </is>
      </c>
      <c r="B26"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Preferred Stock, Common Stock and Stockholders' Equity - Summary of Estimated Fair Value of Stock Option Award (Detail) - Common stock options [Member]</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Minimum [Member]</t>
        </is>
      </c>
    </row>
    <row r="6">
      <c r="A6" s="3" t="inlineStr">
        <is>
          <t>Share Based Compensation Arrangement By Share Based Payment Award [Line Items]</t>
        </is>
      </c>
    </row>
    <row r="7">
      <c r="A7" s="4" t="inlineStr">
        <is>
          <t>Risk free interest rate</t>
        </is>
      </c>
      <c r="B7" s="4" t="inlineStr">
        <is>
          <t>0.57%</t>
        </is>
      </c>
      <c r="C7" s="4" t="inlineStr">
        <is>
          <t>0.39%</t>
        </is>
      </c>
    </row>
    <row r="8">
      <c r="A8" s="4" t="inlineStr">
        <is>
          <t>Expected option term</t>
        </is>
      </c>
      <c r="B8" s="4" t="inlineStr">
        <is>
          <t>5 years 6 months</t>
        </is>
      </c>
      <c r="C8" s="4" t="inlineStr">
        <is>
          <t>5 years 6 months</t>
        </is>
      </c>
    </row>
    <row r="9">
      <c r="A9" s="4" t="inlineStr">
        <is>
          <t>Expected volatility of common stock</t>
        </is>
      </c>
      <c r="B9" s="4" t="inlineStr">
        <is>
          <t>103.45%</t>
        </is>
      </c>
      <c r="C9" s="4" t="inlineStr">
        <is>
          <t>99.73%</t>
        </is>
      </c>
    </row>
    <row r="10">
      <c r="A10" s="4" t="inlineStr">
        <is>
          <t>Maximum [Member]</t>
        </is>
      </c>
    </row>
    <row r="11">
      <c r="A11" s="3" t="inlineStr">
        <is>
          <t>Share Based Compensation Arrangement By Share Based Payment Award [Line Items]</t>
        </is>
      </c>
    </row>
    <row r="12">
      <c r="A12" s="4" t="inlineStr">
        <is>
          <t>Risk free interest rate</t>
        </is>
      </c>
      <c r="B12" s="4" t="inlineStr">
        <is>
          <t>1.08%</t>
        </is>
      </c>
      <c r="C12" s="4" t="inlineStr">
        <is>
          <t>0.96%</t>
        </is>
      </c>
    </row>
    <row r="13">
      <c r="A13" s="4" t="inlineStr">
        <is>
          <t>Expected option term</t>
        </is>
      </c>
      <c r="B13" s="4" t="inlineStr">
        <is>
          <t>6 years</t>
        </is>
      </c>
      <c r="C13" s="4" t="inlineStr">
        <is>
          <t>6 years</t>
        </is>
      </c>
    </row>
    <row r="14">
      <c r="A14" s="4" t="inlineStr">
        <is>
          <t>Expected volatility of common stock</t>
        </is>
      </c>
      <c r="B14" s="4" t="inlineStr">
        <is>
          <t>107.53%</t>
        </is>
      </c>
      <c r="C14" s="4" t="inlineStr">
        <is>
          <t>103.99%</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Common Stock and Stockholders' Equity - Summary of Estimated Fair Value of Shares to be Acquired under Employee Stock Purchase Plan (Detail) - Employee stock purchase plan [Member]</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 free interest rate</t>
        </is>
      </c>
      <c r="B4" s="4" t="inlineStr">
        <is>
          <t>0.13%</t>
        </is>
      </c>
    </row>
    <row r="5">
      <c r="A5" s="4" t="inlineStr">
        <is>
          <t>Expected term</t>
        </is>
      </c>
      <c r="B5" s="4" t="inlineStr">
        <is>
          <t>6 months</t>
        </is>
      </c>
      <c r="C5" s="4" t="inlineStr">
        <is>
          <t>6 months</t>
        </is>
      </c>
    </row>
    <row r="6">
      <c r="A6" s="4" t="inlineStr">
        <is>
          <t>Expected volatility of common stock</t>
        </is>
      </c>
      <c r="B6" s="4" t="inlineStr">
        <is>
          <t>111.98%</t>
        </is>
      </c>
    </row>
    <row r="7">
      <c r="A7" s="4" t="inlineStr">
        <is>
          <t>Expected dividend yield</t>
        </is>
      </c>
      <c r="B7" s="4" t="inlineStr">
        <is>
          <t>0.00%</t>
        </is>
      </c>
      <c r="C7" s="4" t="inlineStr">
        <is>
          <t>0.00%</t>
        </is>
      </c>
    </row>
    <row r="8">
      <c r="A8" s="4" t="inlineStr">
        <is>
          <t>Minimum [Member]</t>
        </is>
      </c>
    </row>
    <row r="9">
      <c r="A9" s="3" t="inlineStr">
        <is>
          <t>Share Based Compensation Arrangement By Share Based Payment Award [Line Items]</t>
        </is>
      </c>
    </row>
    <row r="10">
      <c r="A10" s="4" t="inlineStr">
        <is>
          <t>Risk free interest rate</t>
        </is>
      </c>
      <c r="C10" s="4" t="inlineStr">
        <is>
          <t>0.13%</t>
        </is>
      </c>
    </row>
    <row r="11">
      <c r="A11" s="4" t="inlineStr">
        <is>
          <t>Expected volatility of common stock</t>
        </is>
      </c>
      <c r="C11" s="4" t="inlineStr">
        <is>
          <t>69.72%</t>
        </is>
      </c>
    </row>
    <row r="12">
      <c r="A12" s="4" t="inlineStr">
        <is>
          <t>Maximum [Member]</t>
        </is>
      </c>
    </row>
    <row r="13">
      <c r="A13" s="3" t="inlineStr">
        <is>
          <t>Share Based Compensation Arrangement By Share Based Payment Award [Line Items]</t>
        </is>
      </c>
    </row>
    <row r="14">
      <c r="A14" s="4" t="inlineStr">
        <is>
          <t>Risk free interest rate</t>
        </is>
      </c>
      <c r="C14" s="4" t="inlineStr">
        <is>
          <t>1.11%</t>
        </is>
      </c>
    </row>
    <row r="15">
      <c r="A15" s="4" t="inlineStr">
        <is>
          <t>Expected volatility of common stock</t>
        </is>
      </c>
      <c r="C15" s="4" t="inlineStr">
        <is>
          <t>111.9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Common Stock and Stockholders' Equity - Summary of Recognized Stock-Based Compensation Expense (Detail) - USD ($)</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tock-based compensation expense</t>
        </is>
      </c>
      <c r="B4" s="7" t="n">
        <v>1878954</v>
      </c>
      <c r="C4" s="7" t="n">
        <v>1628558</v>
      </c>
    </row>
    <row r="5">
      <c r="A5" s="4" t="inlineStr">
        <is>
          <t>Research and development [Member]</t>
        </is>
      </c>
    </row>
    <row r="6">
      <c r="A6" s="3" t="inlineStr">
        <is>
          <t>Employee Service Share-based Compensation, Allocation of Recognized Period Costs [Line Items]</t>
        </is>
      </c>
    </row>
    <row r="7">
      <c r="A7" s="4" t="inlineStr">
        <is>
          <t>Stock-based compensation expense</t>
        </is>
      </c>
      <c r="B7" s="6" t="n">
        <v>101754</v>
      </c>
      <c r="C7" s="6" t="n">
        <v>316892</v>
      </c>
    </row>
    <row r="8">
      <c r="A8" s="4" t="inlineStr">
        <is>
          <t>Selling, general and administrative [Member]</t>
        </is>
      </c>
    </row>
    <row r="9">
      <c r="A9" s="3" t="inlineStr">
        <is>
          <t>Employee Service Share-based Compensation, Allocation of Recognized Period Costs [Line Items]</t>
        </is>
      </c>
    </row>
    <row r="10">
      <c r="A10" s="4" t="inlineStr">
        <is>
          <t>Stock-based compensation expense</t>
        </is>
      </c>
      <c r="B10" s="7" t="n">
        <v>1777200</v>
      </c>
      <c r="C10" s="7" t="n">
        <v>13116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Common Stock and Stockholders' Equity - Summary of Common Stock Reserved for Future Issuance (Detail) - shares</t>
        </is>
      </c>
      <c r="B1" s="2" t="inlineStr">
        <is>
          <t>Dec. 31, 2021</t>
        </is>
      </c>
      <c r="C1" s="2" t="inlineStr">
        <is>
          <t>Dec. 31, 2020</t>
        </is>
      </c>
      <c r="D1" s="2" t="inlineStr">
        <is>
          <t>Apr. 26, 2018</t>
        </is>
      </c>
    </row>
    <row r="2">
      <c r="A2" s="3" t="inlineStr">
        <is>
          <t>Disclosure Of Compensation Related Costs Sharebased Payments [Abstract]</t>
        </is>
      </c>
    </row>
    <row r="3">
      <c r="A3" s="4" t="inlineStr">
        <is>
          <t>Stock options issued and outstanding</t>
        </is>
      </c>
      <c r="B3" s="6" t="n">
        <v>5013459</v>
      </c>
      <c r="C3" s="6" t="n">
        <v>4077259</v>
      </c>
    </row>
    <row r="4">
      <c r="A4" s="4" t="inlineStr">
        <is>
          <t>Authorized for future option grants</t>
        </is>
      </c>
      <c r="B4" s="6" t="n">
        <v>1463685</v>
      </c>
      <c r="C4" s="6" t="n">
        <v>1402433</v>
      </c>
    </row>
    <row r="5">
      <c r="A5" s="4" t="inlineStr">
        <is>
          <t>Warrants to purchase common stock</t>
        </is>
      </c>
      <c r="B5" s="6" t="n">
        <v>1679673</v>
      </c>
      <c r="C5" s="6" t="n">
        <v>1841879</v>
      </c>
    </row>
    <row r="6">
      <c r="A6" s="4" t="inlineStr">
        <is>
          <t>Authorized for employee stock purchase plan</t>
        </is>
      </c>
      <c r="B6" s="6" t="n">
        <v>344574</v>
      </c>
      <c r="C6" s="6" t="n">
        <v>244574</v>
      </c>
    </row>
    <row r="7">
      <c r="A7" s="4" t="inlineStr">
        <is>
          <t>Total common stock reserved for future issuance</t>
        </is>
      </c>
      <c r="B7" s="6" t="n">
        <v>8501391</v>
      </c>
      <c r="C7" s="6" t="n">
        <v>7566145</v>
      </c>
      <c r="D7" s="6" t="n">
        <v>62864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Dec. 31, 2021</t>
        </is>
      </c>
      <c r="C2" s="2" t="inlineStr">
        <is>
          <t>Dec. 31, 2020</t>
        </is>
      </c>
    </row>
    <row r="3">
      <c r="A3" s="3" t="inlineStr">
        <is>
          <t>Postemployment Benefits [Abstract]</t>
        </is>
      </c>
    </row>
    <row r="4">
      <c r="A4" s="4" t="inlineStr">
        <is>
          <t>Eligible age for employees for participating in the plan</t>
        </is>
      </c>
      <c r="B4" s="4" t="inlineStr">
        <is>
          <t>21 years</t>
        </is>
      </c>
    </row>
    <row r="5">
      <c r="A5" s="4" t="inlineStr">
        <is>
          <t>Company's contributions to employee benefit plan</t>
        </is>
      </c>
      <c r="B5" s="7" t="n">
        <v>0</v>
      </c>
      <c r="C5"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Commercial Services and Loan Agreements with Eversana - Additional Information (Detail) - USD ($)</t>
        </is>
      </c>
      <c r="B1" s="2" t="inlineStr">
        <is>
          <t>Feb. 01, 2022</t>
        </is>
      </c>
      <c r="C1" s="2" t="inlineStr">
        <is>
          <t>Jan. 21, 2020</t>
        </is>
      </c>
      <c r="D1" s="2" t="inlineStr">
        <is>
          <t>Dec. 31, 2021</t>
        </is>
      </c>
      <c r="E1" s="2" t="inlineStr">
        <is>
          <t>Dec. 31, 2020</t>
        </is>
      </c>
      <c r="F1" s="2" t="inlineStr">
        <is>
          <t>Jun. 30, 2020</t>
        </is>
      </c>
    </row>
    <row r="2">
      <c r="A2" s="3" t="inlineStr">
        <is>
          <t>Commercial Services And Loan Agreements [Line Items]</t>
        </is>
      </c>
    </row>
    <row r="3">
      <c r="A3" s="4" t="inlineStr">
        <is>
          <t>Selling, general and administrative</t>
        </is>
      </c>
      <c r="D3" s="7" t="n">
        <v>8851129</v>
      </c>
      <c r="E3" s="7" t="n">
        <v>6428832</v>
      </c>
    </row>
    <row r="4">
      <c r="A4" s="4" t="inlineStr">
        <is>
          <t>Eversana Agreement [Member]</t>
        </is>
      </c>
    </row>
    <row r="5">
      <c r="A5" s="3" t="inlineStr">
        <is>
          <t>Commercial Services And Loan Agreements [Line Items]</t>
        </is>
      </c>
    </row>
    <row r="6">
      <c r="A6" s="4" t="inlineStr">
        <is>
          <t>Unreimbursed commercialization cost</t>
        </is>
      </c>
      <c r="D6" s="7" t="n">
        <v>27000000</v>
      </c>
    </row>
    <row r="7">
      <c r="A7" s="4" t="inlineStr">
        <is>
          <t>Agreement term</t>
        </is>
      </c>
      <c r="D7" s="4" t="inlineStr">
        <is>
          <t>On February 1, 2022, the Eversana Agreement was amended (the “Amended Eversana Agreement”) to extend the term from June 19, 2025 (five years from the date the Food &amp; Drug Administration approved the Gimoti new drug application) to December 31, 2026, unless terminated earlier pursuant to its terms.</t>
        </is>
      </c>
    </row>
    <row r="8">
      <c r="A8" s="4" t="inlineStr">
        <is>
          <t>Selling, general and administrative</t>
        </is>
      </c>
      <c r="D8" s="7" t="n">
        <v>1300000</v>
      </c>
      <c r="E8" s="6" t="n">
        <v>16000</v>
      </c>
    </row>
    <row r="9">
      <c r="A9" s="4" t="inlineStr">
        <is>
          <t>Eversana Agreement [Member] | Revolving Credit Facility [Member]</t>
        </is>
      </c>
    </row>
    <row r="10">
      <c r="A10" s="3" t="inlineStr">
        <is>
          <t>Commercial Services And Loan Agreements [Line Items]</t>
        </is>
      </c>
    </row>
    <row r="11">
      <c r="A11" s="4" t="inlineStr">
        <is>
          <t>Line of credit</t>
        </is>
      </c>
      <c r="C11" s="7" t="n">
        <v>5000000</v>
      </c>
    </row>
    <row r="12">
      <c r="A12" s="4" t="inlineStr">
        <is>
          <t>Line of credit facility, Interest rate</t>
        </is>
      </c>
      <c r="C12" s="4" t="inlineStr">
        <is>
          <t>10.00%</t>
        </is>
      </c>
    </row>
    <row r="13">
      <c r="A13" s="4" t="inlineStr">
        <is>
          <t>Borrowings</t>
        </is>
      </c>
      <c r="E13" s="7" t="n">
        <v>3000000</v>
      </c>
      <c r="F13" s="7" t="n">
        <v>2000000</v>
      </c>
    </row>
    <row r="14">
      <c r="A14" s="4" t="inlineStr">
        <is>
          <t>Eversana Agreement [Member] | Gimoti [Member] | Minimum [Member]</t>
        </is>
      </c>
    </row>
    <row r="15">
      <c r="A15" s="3" t="inlineStr">
        <is>
          <t>Commercial Services And Loan Agreements [Line Items]</t>
        </is>
      </c>
    </row>
    <row r="16">
      <c r="A16" s="4" t="inlineStr">
        <is>
          <t>Percentage of Product Profits</t>
        </is>
      </c>
      <c r="C16" s="4" t="inlineStr">
        <is>
          <t>80.00%</t>
        </is>
      </c>
    </row>
    <row r="17">
      <c r="A17" s="4" t="inlineStr">
        <is>
          <t>Eversana Agreement [Member] | Subsequent Event</t>
        </is>
      </c>
    </row>
    <row r="18">
      <c r="A18" s="3" t="inlineStr">
        <is>
          <t>Commercial Services And Loan Agreements [Line Items]</t>
        </is>
      </c>
    </row>
    <row r="19">
      <c r="A19" s="4" t="inlineStr">
        <is>
          <t>Agreement expiration date</t>
        </is>
      </c>
      <c r="B19" s="4" t="inlineStr">
        <is>
          <t>Dec. 31,
		202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Additional Information (Detail) - USD ($)</t>
        </is>
      </c>
      <c r="B1" s="2" t="inlineStr">
        <is>
          <t>Jun. 29, 2020</t>
        </is>
      </c>
      <c r="C1" s="2" t="inlineStr">
        <is>
          <t>Dec. 31, 2021</t>
        </is>
      </c>
      <c r="D1" s="2" t="inlineStr">
        <is>
          <t>Dec. 31, 2020</t>
        </is>
      </c>
    </row>
    <row r="2">
      <c r="A2" s="3" t="inlineStr">
        <is>
          <t>Operating Loss Carryforwards [Line Items]</t>
        </is>
      </c>
    </row>
    <row r="3">
      <c r="A3" s="4" t="inlineStr">
        <is>
          <t>Accrual on interest and penalties related to income taxes</t>
        </is>
      </c>
      <c r="C3" s="7" t="n">
        <v>0</v>
      </c>
    </row>
    <row r="4">
      <c r="A4" s="4" t="inlineStr">
        <is>
          <t>Uncertain tax position</t>
        </is>
      </c>
      <c r="C4" s="6" t="n">
        <v>2000000</v>
      </c>
      <c r="D4" s="7" t="n">
        <v>2000000</v>
      </c>
    </row>
    <row r="5">
      <c r="A5" s="4" t="inlineStr">
        <is>
          <t>Removal of net operating losses from deferred tax assets</t>
        </is>
      </c>
      <c r="C5" s="7" t="n">
        <v>22500000</v>
      </c>
    </row>
    <row r="6">
      <c r="A6" s="4" t="inlineStr">
        <is>
          <t>Cumulative change in ownership for limitation of use of net operating loss and research and development credit carryforwards</t>
        </is>
      </c>
      <c r="C6" s="4" t="inlineStr">
        <is>
          <t>50.00%</t>
        </is>
      </c>
    </row>
    <row r="7">
      <c r="A7" s="4" t="inlineStr">
        <is>
          <t>Period of cumulative change of ownership</t>
        </is>
      </c>
      <c r="C7" s="4" t="inlineStr">
        <is>
          <t>3 years</t>
        </is>
      </c>
    </row>
    <row r="8">
      <c r="A8" s="4" t="inlineStr">
        <is>
          <t>Removal of research and development credit from deferred tax assets</t>
        </is>
      </c>
      <c r="C8" s="7" t="n">
        <v>3600000</v>
      </c>
    </row>
    <row r="9">
      <c r="A9" s="4" t="inlineStr">
        <is>
          <t>Deferred tax asset, Valuation allowance increase (decrease)</t>
        </is>
      </c>
      <c r="D9" s="6" t="n">
        <v>444000</v>
      </c>
    </row>
    <row r="10">
      <c r="A10" s="4" t="inlineStr">
        <is>
          <t>Percentage of taxable income offset by tax losses</t>
        </is>
      </c>
      <c r="C10" s="4" t="inlineStr">
        <is>
          <t>80.00%</t>
        </is>
      </c>
    </row>
    <row r="11">
      <c r="A11" s="4" t="inlineStr">
        <is>
          <t>Changes to unrecognized tax benefits</t>
        </is>
      </c>
      <c r="C11" s="7" t="n">
        <v>0</v>
      </c>
      <c r="D11" s="7" t="n">
        <v>0</v>
      </c>
    </row>
    <row r="12">
      <c r="A12" s="4" t="inlineStr">
        <is>
          <t>Unrecognized tax benefits that would affect company's effective tax rate, if recognized</t>
        </is>
      </c>
      <c r="C12" s="7" t="n">
        <v>0</v>
      </c>
    </row>
    <row r="13">
      <c r="A13" s="4" t="inlineStr">
        <is>
          <t>Earliest Tax Year [Member]</t>
        </is>
      </c>
    </row>
    <row r="14">
      <c r="A14" s="3" t="inlineStr">
        <is>
          <t>Operating Loss Carryforwards [Line Items]</t>
        </is>
      </c>
    </row>
    <row r="15">
      <c r="A15" s="4" t="inlineStr">
        <is>
          <t>Tax years subject to examination by taxing authorities</t>
        </is>
      </c>
      <c r="C15" s="4" t="inlineStr">
        <is>
          <t>2007</t>
        </is>
      </c>
    </row>
    <row r="16">
      <c r="A16" s="4" t="inlineStr">
        <is>
          <t>Percentage of annual usage limitation on net operating loss carryforward</t>
        </is>
      </c>
      <c r="C16" s="4" t="inlineStr">
        <is>
          <t>100.00%</t>
        </is>
      </c>
    </row>
    <row r="17">
      <c r="A17" s="4" t="inlineStr">
        <is>
          <t>Latest Tax Year [Member]</t>
        </is>
      </c>
    </row>
    <row r="18">
      <c r="A18" s="3" t="inlineStr">
        <is>
          <t>Operating Loss Carryforwards [Line Items]</t>
        </is>
      </c>
    </row>
    <row r="19">
      <c r="A19" s="4" t="inlineStr">
        <is>
          <t>Percentage of annual usage limitation on net operating loss carryforward</t>
        </is>
      </c>
      <c r="C19" s="4" t="inlineStr">
        <is>
          <t>80.00%</t>
        </is>
      </c>
    </row>
    <row r="20">
      <c r="A20" s="4" t="inlineStr">
        <is>
          <t>California [Member]</t>
        </is>
      </c>
    </row>
    <row r="21">
      <c r="A21" s="3" t="inlineStr">
        <is>
          <t>Operating Loss Carryforwards [Line Items]</t>
        </is>
      </c>
    </row>
    <row r="22">
      <c r="A22" s="4" t="inlineStr">
        <is>
          <t>Uncertain tax position</t>
        </is>
      </c>
      <c r="C22" s="7" t="n">
        <v>2000000</v>
      </c>
    </row>
    <row r="23">
      <c r="A23" s="4" t="inlineStr">
        <is>
          <t>Net operating loss carry forwards</t>
        </is>
      </c>
      <c r="C23" s="7" t="n">
        <v>47800000</v>
      </c>
    </row>
    <row r="24">
      <c r="A24" s="4" t="inlineStr">
        <is>
          <t>Expiry date of carry forwards</t>
        </is>
      </c>
      <c r="C24" s="4" t="inlineStr">
        <is>
          <t>Dec. 31,
		2028</t>
        </is>
      </c>
    </row>
    <row r="25">
      <c r="A25" s="4" t="inlineStr">
        <is>
          <t>California [Member] | Research Tax Credit Carryforward [Member]</t>
        </is>
      </c>
    </row>
    <row r="26">
      <c r="A26" s="3" t="inlineStr">
        <is>
          <t>Operating Loss Carryforwards [Line Items]</t>
        </is>
      </c>
    </row>
    <row r="27">
      <c r="A27" s="4" t="inlineStr">
        <is>
          <t>Tax credit carry forwards</t>
        </is>
      </c>
      <c r="C27" s="7" t="n">
        <v>1500000</v>
      </c>
    </row>
    <row r="28">
      <c r="A28" s="4" t="inlineStr">
        <is>
          <t>Federal [Member]</t>
        </is>
      </c>
    </row>
    <row r="29">
      <c r="A29" s="3" t="inlineStr">
        <is>
          <t>Operating Loss Carryforwards [Line Items]</t>
        </is>
      </c>
    </row>
    <row r="30">
      <c r="A30" s="4" t="inlineStr">
        <is>
          <t>Net operating loss carry forwards</t>
        </is>
      </c>
      <c r="C30" s="7" t="n">
        <v>91300000</v>
      </c>
    </row>
    <row r="31">
      <c r="A31" s="4" t="inlineStr">
        <is>
          <t>Expiry date of carry forwards</t>
        </is>
      </c>
      <c r="C31" s="4" t="inlineStr">
        <is>
          <t>Dec. 31,
		2027</t>
        </is>
      </c>
    </row>
    <row r="32">
      <c r="A32" s="4" t="inlineStr">
        <is>
          <t>Net operating loss carryforwards, not subject to expiration</t>
        </is>
      </c>
      <c r="C32" s="7" t="n">
        <v>29400000</v>
      </c>
    </row>
    <row r="33">
      <c r="A33" s="4" t="inlineStr">
        <is>
          <t>Federal [Member] | Research Tax Credit Carryforward [Member]</t>
        </is>
      </c>
    </row>
    <row r="34">
      <c r="A34" s="3" t="inlineStr">
        <is>
          <t>Operating Loss Carryforwards [Line Items]</t>
        </is>
      </c>
    </row>
    <row r="35">
      <c r="A35" s="4" t="inlineStr">
        <is>
          <t>Tax credit carry forwards</t>
        </is>
      </c>
      <c r="C35" s="7" t="n">
        <v>2400000</v>
      </c>
    </row>
    <row r="36">
      <c r="A36" s="4" t="inlineStr">
        <is>
          <t>CALIFORNIA [Member]</t>
        </is>
      </c>
    </row>
    <row r="37">
      <c r="A37" s="3" t="inlineStr">
        <is>
          <t>Operating Loss Carryforwards [Line Items]</t>
        </is>
      </c>
    </row>
    <row r="38">
      <c r="A38" s="4" t="inlineStr">
        <is>
          <t>Maximum amount of tax offset per year</t>
        </is>
      </c>
      <c r="B38" s="7" t="n">
        <v>5000000</v>
      </c>
    </row>
    <row r="39">
      <c r="A39" s="4" t="inlineStr">
        <is>
          <t>Required minimum taxable income</t>
        </is>
      </c>
      <c r="B39" s="7"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Effective Incom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Change in valuation allowance</t>
        </is>
      </c>
      <c r="B5" s="4" t="inlineStr">
        <is>
          <t>5.00%</t>
        </is>
      </c>
      <c r="C5" s="4" t="inlineStr">
        <is>
          <t>(3.00%)</t>
        </is>
      </c>
    </row>
    <row r="6">
      <c r="A6" s="4" t="inlineStr">
        <is>
          <t>Research and development credits</t>
        </is>
      </c>
      <c r="C6" s="4" t="inlineStr">
        <is>
          <t>(1.00%)</t>
        </is>
      </c>
    </row>
    <row r="7">
      <c r="A7" s="4" t="inlineStr">
        <is>
          <t>Removal of net operating losses and other credits</t>
        </is>
      </c>
      <c r="B7" s="4" t="inlineStr">
        <is>
          <t>(25.00%)</t>
        </is>
      </c>
      <c r="C7" s="4" t="inlineStr">
        <is>
          <t>(11.00%)</t>
        </is>
      </c>
    </row>
    <row r="8">
      <c r="A8" s="4" t="inlineStr">
        <is>
          <t>Impact of state tax rate change</t>
        </is>
      </c>
      <c r="C8" s="4" t="inlineStr">
        <is>
          <t>(2.00%)</t>
        </is>
      </c>
    </row>
    <row r="9">
      <c r="A9" s="4" t="inlineStr">
        <is>
          <t>Stock compensation and other permanent items</t>
        </is>
      </c>
      <c r="B9" s="4" t="inlineStr">
        <is>
          <t>(1.00%)</t>
        </is>
      </c>
      <c r="C9" s="4" t="inlineStr">
        <is>
          <t>(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22"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product sales</t>
        </is>
      </c>
      <c r="B4" s="7" t="n">
        <v>1618076</v>
      </c>
      <c r="C4" s="7" t="n">
        <v>23020</v>
      </c>
    </row>
    <row r="5">
      <c r="A5" s="3" t="inlineStr">
        <is>
          <t>Operating expenses:</t>
        </is>
      </c>
    </row>
    <row r="6">
      <c r="A6" s="4" t="inlineStr">
        <is>
          <t>Cost of goods sold</t>
        </is>
      </c>
      <c r="B6" s="6" t="n">
        <v>328118</v>
      </c>
      <c r="C6" s="7" t="n">
        <v>86712</v>
      </c>
    </row>
    <row r="7">
      <c r="A7" s="4" t="inlineStr">
        <is>
          <t>Cost, Product and Service [Extensible List]</t>
        </is>
      </c>
      <c r="C7" s="4" t="inlineStr">
        <is>
          <t>us-gaap:ProductMember</t>
        </is>
      </c>
    </row>
    <row r="8">
      <c r="A8" s="4" t="inlineStr">
        <is>
          <t>Research and development</t>
        </is>
      </c>
      <c r="B8" s="6" t="n">
        <v>590476</v>
      </c>
      <c r="C8" s="7" t="n">
        <v>6554825</v>
      </c>
    </row>
    <row r="9">
      <c r="A9" s="4" t="inlineStr">
        <is>
          <t>Selling, general and administrative</t>
        </is>
      </c>
      <c r="B9" s="6" t="n">
        <v>8851129</v>
      </c>
      <c r="C9" s="6" t="n">
        <v>6428832</v>
      </c>
    </row>
    <row r="10">
      <c r="A10" s="4" t="inlineStr">
        <is>
          <t>Total operating expenses</t>
        </is>
      </c>
      <c r="B10" s="6" t="n">
        <v>9769723</v>
      </c>
      <c r="C10" s="6" t="n">
        <v>13070369</v>
      </c>
    </row>
    <row r="11">
      <c r="A11" s="4" t="inlineStr">
        <is>
          <t>Loss from operations</t>
        </is>
      </c>
      <c r="B11" s="6" t="n">
        <v>-8151647</v>
      </c>
      <c r="C11" s="6" t="n">
        <v>-13047349</v>
      </c>
    </row>
    <row r="12">
      <c r="A12" s="3" t="inlineStr">
        <is>
          <t>Other income (expense):</t>
        </is>
      </c>
    </row>
    <row r="13">
      <c r="A13" s="4" t="inlineStr">
        <is>
          <t>Forgiveness of paycheck protection loan and accrued interest</t>
        </is>
      </c>
      <c r="B13" s="6" t="n">
        <v>105130</v>
      </c>
    </row>
    <row r="14">
      <c r="A14" s="4" t="inlineStr">
        <is>
          <t>Interest income</t>
        </is>
      </c>
      <c r="B14" s="6" t="n">
        <v>8615</v>
      </c>
      <c r="C14" s="6" t="n">
        <v>5672</v>
      </c>
    </row>
    <row r="15">
      <c r="A15" s="4" t="inlineStr">
        <is>
          <t>Interest expense</t>
        </is>
      </c>
      <c r="B15" s="6" t="n">
        <v>-500050</v>
      </c>
      <c r="C15" s="6" t="n">
        <v>-112994</v>
      </c>
    </row>
    <row r="16">
      <c r="A16" s="4" t="inlineStr">
        <is>
          <t>Total other income (expense)</t>
        </is>
      </c>
      <c r="B16" s="6" t="n">
        <v>-386305</v>
      </c>
      <c r="C16" s="6" t="n">
        <v>-107322</v>
      </c>
    </row>
    <row r="17">
      <c r="A17" s="4" t="inlineStr">
        <is>
          <t>Net loss</t>
        </is>
      </c>
      <c r="B17" s="7" t="n">
        <v>-8537952</v>
      </c>
      <c r="C17" s="7" t="n">
        <v>-13154671</v>
      </c>
    </row>
    <row r="18">
      <c r="A18" s="4" t="inlineStr">
        <is>
          <t>Net loss per share of common stock, basic and diluted</t>
        </is>
      </c>
      <c r="B18" s="9" t="n">
        <v>-0.27</v>
      </c>
      <c r="C18" s="9" t="n">
        <v>-0.52</v>
      </c>
    </row>
    <row r="19">
      <c r="A19" s="4" t="inlineStr">
        <is>
          <t>Weighted-average shares used to compute basic and diluted net loss per share</t>
        </is>
      </c>
      <c r="B19" s="6" t="n">
        <v>32185758</v>
      </c>
      <c r="C19" s="6" t="n">
        <v>25492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Detail) - USD ($)</t>
        </is>
      </c>
      <c r="B1" s="2" t="inlineStr">
        <is>
          <t>Dec. 31, 2021</t>
        </is>
      </c>
      <c r="C1" s="2" t="inlineStr">
        <is>
          <t>Dec. 31, 2020</t>
        </is>
      </c>
    </row>
    <row r="2">
      <c r="A2" s="3" t="inlineStr">
        <is>
          <t>Deferred tax assets:</t>
        </is>
      </c>
    </row>
    <row r="3">
      <c r="A3" s="4" t="inlineStr">
        <is>
          <t>Acquired technology</t>
        </is>
      </c>
      <c r="B3" s="7" t="n">
        <v>543000</v>
      </c>
      <c r="C3" s="7" t="n">
        <v>1089000</v>
      </c>
    </row>
    <row r="4">
      <c r="A4" s="4" t="inlineStr">
        <is>
          <t>Stock compensation expense</t>
        </is>
      </c>
      <c r="B4" s="6" t="n">
        <v>1413000</v>
      </c>
      <c r="C4" s="6" t="n">
        <v>1139000</v>
      </c>
    </row>
    <row r="5">
      <c r="A5" s="4" t="inlineStr">
        <is>
          <t>Lease liability</t>
        </is>
      </c>
      <c r="B5" s="6" t="n">
        <v>3000</v>
      </c>
      <c r="C5" s="6" t="n">
        <v>59000</v>
      </c>
    </row>
    <row r="6">
      <c r="A6" s="4" t="inlineStr">
        <is>
          <t>Accruals and other</t>
        </is>
      </c>
      <c r="B6" s="6" t="n">
        <v>110000</v>
      </c>
      <c r="C6" s="6" t="n">
        <v>214000</v>
      </c>
    </row>
    <row r="7">
      <c r="A7" s="4" t="inlineStr">
        <is>
          <t>Total deferred tax assets</t>
        </is>
      </c>
      <c r="B7" s="6" t="n">
        <v>2069000</v>
      </c>
      <c r="C7" s="6" t="n">
        <v>2501000</v>
      </c>
    </row>
    <row r="8">
      <c r="A8" s="3" t="inlineStr">
        <is>
          <t>Deferred tax liabilities:</t>
        </is>
      </c>
    </row>
    <row r="9">
      <c r="A9" s="4" t="inlineStr">
        <is>
          <t>Right of use asset</t>
        </is>
      </c>
      <c r="B9" s="6" t="n">
        <v>-3000</v>
      </c>
      <c r="C9" s="6" t="n">
        <v>-59000</v>
      </c>
    </row>
    <row r="10">
      <c r="A10" s="4" t="inlineStr">
        <is>
          <t>Total deferred tax liabilities</t>
        </is>
      </c>
      <c r="B10" s="6" t="n">
        <v>-3000</v>
      </c>
      <c r="C10" s="6" t="n">
        <v>-59000</v>
      </c>
    </row>
    <row r="11">
      <c r="A11" s="4" t="inlineStr">
        <is>
          <t>Less valuation allowance</t>
        </is>
      </c>
      <c r="B11" s="7" t="n">
        <v>-2066000</v>
      </c>
      <c r="C11" s="7" t="n">
        <v>-24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Statements of Stockholders' Equity (Deficit)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19</t>
        </is>
      </c>
      <c r="B2" s="7" t="n">
        <v>4380545</v>
      </c>
      <c r="C2" s="7" t="n">
        <v>2443</v>
      </c>
      <c r="D2" s="7" t="n">
        <v>90108492</v>
      </c>
      <c r="E2" s="7" t="n">
        <v>-85730390</v>
      </c>
    </row>
    <row r="3">
      <c r="A3" s="4" t="inlineStr">
        <is>
          <t>Beginning Balance, Shares at Dec. 31, 2019</t>
        </is>
      </c>
      <c r="C3" s="6" t="n">
        <v>24431914</v>
      </c>
    </row>
    <row r="4">
      <c r="A4" s="4" t="inlineStr">
        <is>
          <t>Stock-based compensation expense</t>
        </is>
      </c>
      <c r="B4" s="6" t="n">
        <v>1628558</v>
      </c>
      <c r="C4" s="4" t="inlineStr">
        <is>
          <t xml:space="preserve"> </t>
        </is>
      </c>
      <c r="D4" s="6" t="n">
        <v>1628558</v>
      </c>
      <c r="E4" s="4" t="inlineStr">
        <is>
          <t xml:space="preserve"> </t>
        </is>
      </c>
    </row>
    <row r="5">
      <c r="A5" s="4" t="inlineStr">
        <is>
          <t>Issuance of common stock from employee stock purchase plan</t>
        </is>
      </c>
      <c r="B5" s="7" t="n">
        <v>119416</v>
      </c>
      <c r="C5" s="7" t="n">
        <v>12</v>
      </c>
      <c r="D5" s="6" t="n">
        <v>119404</v>
      </c>
      <c r="E5" s="4" t="inlineStr">
        <is>
          <t xml:space="preserve"> </t>
        </is>
      </c>
    </row>
    <row r="6">
      <c r="A6" s="4" t="inlineStr">
        <is>
          <t>Issuance of common stock from employee stock purchase plan, shares</t>
        </is>
      </c>
      <c r="B6" s="6" t="n">
        <v>118491</v>
      </c>
      <c r="C6" s="6" t="n">
        <v>118491</v>
      </c>
    </row>
    <row r="7">
      <c r="A7" s="4" t="inlineStr">
        <is>
          <t>Issuance of common stock from warrant exercise</t>
        </is>
      </c>
      <c r="B7" s="4" t="inlineStr">
        <is>
          <t xml:space="preserve"> </t>
        </is>
      </c>
      <c r="C7" s="7" t="n">
        <v>38</v>
      </c>
      <c r="D7" s="6" t="n">
        <v>-38</v>
      </c>
      <c r="E7" s="4" t="inlineStr">
        <is>
          <t xml:space="preserve"> </t>
        </is>
      </c>
    </row>
    <row r="8">
      <c r="A8" s="4" t="inlineStr">
        <is>
          <t>Issuance of common stock from warrant exercise, shares</t>
        </is>
      </c>
      <c r="B8" s="6" t="n">
        <v>381625</v>
      </c>
      <c r="C8" s="6" t="n">
        <v>381625</v>
      </c>
    </row>
    <row r="9">
      <c r="A9" s="4" t="inlineStr">
        <is>
          <t>Issuance of common stock from stock option exercises</t>
        </is>
      </c>
      <c r="B9" s="7" t="n">
        <v>215816</v>
      </c>
      <c r="C9" s="7" t="n">
        <v>20</v>
      </c>
      <c r="D9" s="6" t="n">
        <v>215796</v>
      </c>
      <c r="E9" s="4" t="inlineStr">
        <is>
          <t xml:space="preserve"> </t>
        </is>
      </c>
    </row>
    <row r="10">
      <c r="A10" s="4" t="inlineStr">
        <is>
          <t>Issuance of common stock from stock option exercise, shares</t>
        </is>
      </c>
      <c r="C10" s="6" t="n">
        <v>199111</v>
      </c>
    </row>
    <row r="11">
      <c r="A11" s="4" t="inlineStr">
        <is>
          <t>Issuance of common stock from ATM offering, net of costs</t>
        </is>
      </c>
      <c r="B11" s="6" t="n">
        <v>3595713</v>
      </c>
      <c r="C11" s="7" t="n">
        <v>149</v>
      </c>
      <c r="D11" s="6" t="n">
        <v>3595564</v>
      </c>
      <c r="E11" s="4" t="inlineStr">
        <is>
          <t xml:space="preserve"> </t>
        </is>
      </c>
    </row>
    <row r="12">
      <c r="A12" s="4" t="inlineStr">
        <is>
          <t>Issuance of common stock from ATM offering, net of costs, Shares</t>
        </is>
      </c>
      <c r="C12" s="6" t="n">
        <v>1490813</v>
      </c>
    </row>
    <row r="13">
      <c r="A13" s="4" t="inlineStr">
        <is>
          <t>Net loss</t>
        </is>
      </c>
      <c r="B13" s="6" t="n">
        <v>-13154671</v>
      </c>
      <c r="C13" s="4" t="inlineStr">
        <is>
          <t xml:space="preserve"> </t>
        </is>
      </c>
      <c r="D13" s="4" t="inlineStr">
        <is>
          <t xml:space="preserve"> </t>
        </is>
      </c>
      <c r="E13" s="6" t="n">
        <v>-13154671</v>
      </c>
    </row>
    <row r="14">
      <c r="A14" s="4" t="inlineStr">
        <is>
          <t>Ending Balance at Dec. 31, 2020</t>
        </is>
      </c>
      <c r="B14" s="7" t="n">
        <v>-3214623</v>
      </c>
      <c r="C14" s="7" t="n">
        <v>2662</v>
      </c>
      <c r="D14" s="6" t="n">
        <v>95667776</v>
      </c>
      <c r="E14" s="6" t="n">
        <v>-98885061</v>
      </c>
    </row>
    <row r="15">
      <c r="A15" s="4" t="inlineStr">
        <is>
          <t>Ending Balance, Shares at Dec. 31, 2020</t>
        </is>
      </c>
      <c r="B15" s="6" t="n">
        <v>26621954</v>
      </c>
      <c r="C15" s="6" t="n">
        <v>26621954</v>
      </c>
    </row>
    <row r="16">
      <c r="A16" s="4" t="inlineStr">
        <is>
          <t>Stock-based compensation expense</t>
        </is>
      </c>
      <c r="B16" s="7" t="n">
        <v>1878954</v>
      </c>
      <c r="C16" s="4" t="inlineStr">
        <is>
          <t xml:space="preserve"> </t>
        </is>
      </c>
      <c r="D16" s="6" t="n">
        <v>1878954</v>
      </c>
      <c r="E16" s="4" t="inlineStr">
        <is>
          <t xml:space="preserve"> </t>
        </is>
      </c>
    </row>
    <row r="17">
      <c r="A17" s="4" t="inlineStr">
        <is>
          <t>Issuance of common stock from employee stock purchase plan, shares</t>
        </is>
      </c>
      <c r="B17" s="6" t="n">
        <v>0</v>
      </c>
    </row>
    <row r="18">
      <c r="A18" s="4" t="inlineStr">
        <is>
          <t>Issuance of common stock from warrant exercise, shares</t>
        </is>
      </c>
      <c r="B18" s="6" t="n">
        <v>0</v>
      </c>
    </row>
    <row r="19">
      <c r="A19" s="4" t="inlineStr">
        <is>
          <t>Issuance of common stock, net of costs</t>
        </is>
      </c>
      <c r="B19" s="7" t="n">
        <v>13070154</v>
      </c>
      <c r="C19" s="7" t="n">
        <v>575</v>
      </c>
      <c r="D19" s="6" t="n">
        <v>13069579</v>
      </c>
      <c r="E19" s="4" t="inlineStr">
        <is>
          <t xml:space="preserve"> </t>
        </is>
      </c>
    </row>
    <row r="20">
      <c r="A20" s="4" t="inlineStr">
        <is>
          <t>Issuance of common stock, shares net</t>
        </is>
      </c>
      <c r="C20" s="6" t="n">
        <v>5750000</v>
      </c>
    </row>
    <row r="21">
      <c r="A21" s="4" t="inlineStr">
        <is>
          <t>Issuance of common stock from stock option exercises</t>
        </is>
      </c>
      <c r="B21" s="6" t="n">
        <v>45454</v>
      </c>
      <c r="C21" s="7" t="n">
        <v>7</v>
      </c>
      <c r="D21" s="6" t="n">
        <v>45447</v>
      </c>
      <c r="E21" s="4" t="inlineStr">
        <is>
          <t xml:space="preserve"> </t>
        </is>
      </c>
    </row>
    <row r="22">
      <c r="A22" s="4" t="inlineStr">
        <is>
          <t>Issuance of common stock from stock option exercise, shares</t>
        </is>
      </c>
      <c r="C22" s="6" t="n">
        <v>67426</v>
      </c>
    </row>
    <row r="23">
      <c r="A23" s="4" t="inlineStr">
        <is>
          <t>Issuance of common stock from ATM offering, net of costs</t>
        </is>
      </c>
      <c r="B23" s="6" t="n">
        <v>313107</v>
      </c>
      <c r="C23" s="7" t="n">
        <v>22</v>
      </c>
      <c r="D23" s="6" t="n">
        <v>313085</v>
      </c>
      <c r="E23" s="4" t="inlineStr">
        <is>
          <t xml:space="preserve"> </t>
        </is>
      </c>
    </row>
    <row r="24">
      <c r="A24" s="4" t="inlineStr">
        <is>
          <t>Issuance of common stock from ATM offering, net of costs, Shares</t>
        </is>
      </c>
      <c r="C24" s="6" t="n">
        <v>217100</v>
      </c>
    </row>
    <row r="25">
      <c r="A25" s="4" t="inlineStr">
        <is>
          <t>Net loss</t>
        </is>
      </c>
      <c r="B25" s="6" t="n">
        <v>-8537952</v>
      </c>
      <c r="C25" s="4" t="inlineStr">
        <is>
          <t xml:space="preserve"> </t>
        </is>
      </c>
      <c r="D25" s="4" t="inlineStr">
        <is>
          <t xml:space="preserve"> </t>
        </is>
      </c>
      <c r="E25" s="6" t="n">
        <v>-8537952</v>
      </c>
    </row>
    <row r="26">
      <c r="A26" s="4" t="inlineStr">
        <is>
          <t>Ending Balance at Dec. 31, 2021</t>
        </is>
      </c>
      <c r="B26" s="7" t="n">
        <v>3555094</v>
      </c>
      <c r="C26" s="7" t="n">
        <v>3266</v>
      </c>
      <c r="D26" s="7" t="n">
        <v>110974841</v>
      </c>
      <c r="E26" s="7" t="n">
        <v>-107423013</v>
      </c>
    </row>
    <row r="27">
      <c r="A27" s="4" t="inlineStr">
        <is>
          <t>Ending Balance, Shares at Dec. 31, 2021</t>
        </is>
      </c>
      <c r="B27" s="6" t="n">
        <v>32656480</v>
      </c>
      <c r="C27" s="6" t="n">
        <v>32656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Stockholders' Equity (Deficit) (Parenthetical) - USD ($)</t>
        </is>
      </c>
      <c r="B1" s="2" t="inlineStr">
        <is>
          <t>12 Months Ended</t>
        </is>
      </c>
    </row>
    <row r="2">
      <c r="B2" s="2" t="inlineStr">
        <is>
          <t>Dec. 31, 2021</t>
        </is>
      </c>
      <c r="C2" s="2" t="inlineStr">
        <is>
          <t>Dec. 31, 2020</t>
        </is>
      </c>
    </row>
    <row r="3">
      <c r="A3" s="3" t="inlineStr">
        <is>
          <t>Statement Of Stockholders Equity [Abstract]</t>
        </is>
      </c>
    </row>
    <row r="4">
      <c r="A4" s="4" t="inlineStr">
        <is>
          <t>Stock Issuance Cost</t>
        </is>
      </c>
      <c r="B4" s="7" t="n">
        <v>6421</v>
      </c>
      <c r="C4" s="7" t="n">
        <v>739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8537952</v>
      </c>
      <c r="C4" s="7" t="n">
        <v>-13154671</v>
      </c>
    </row>
    <row r="5">
      <c r="A5" s="3" t="inlineStr">
        <is>
          <t>Adjustments to reconcile net loss to net cash used in operating activities:</t>
        </is>
      </c>
    </row>
    <row r="6">
      <c r="A6" s="4" t="inlineStr">
        <is>
          <t>Reserve for obsolete inventory</t>
        </is>
      </c>
      <c r="B6" s="6" t="n">
        <v>30000</v>
      </c>
      <c r="C6" s="4" t="inlineStr">
        <is>
          <t xml:space="preserve"> </t>
        </is>
      </c>
    </row>
    <row r="7">
      <c r="A7" s="4" t="inlineStr">
        <is>
          <t>Forgiveness of paycheck protection loan and accrued interest</t>
        </is>
      </c>
      <c r="B7" s="6" t="n">
        <v>-105130</v>
      </c>
      <c r="C7" s="4" t="inlineStr">
        <is>
          <t xml:space="preserve"> </t>
        </is>
      </c>
    </row>
    <row r="8">
      <c r="A8" s="4" t="inlineStr">
        <is>
          <t>Stock-based compensation expense</t>
        </is>
      </c>
      <c r="B8" s="6" t="n">
        <v>1878954</v>
      </c>
      <c r="C8" s="6" t="n">
        <v>1628558</v>
      </c>
    </row>
    <row r="9">
      <c r="A9" s="3" t="inlineStr">
        <is>
          <t>Change in operating assets and liabilities:</t>
        </is>
      </c>
    </row>
    <row r="10">
      <c r="A10" s="4" t="inlineStr">
        <is>
          <t>Accounts receivable, net</t>
        </is>
      </c>
      <c r="B10" s="6" t="n">
        <v>-271882</v>
      </c>
      <c r="C10" s="4" t="inlineStr">
        <is>
          <t xml:space="preserve"> </t>
        </is>
      </c>
    </row>
    <row r="11">
      <c r="A11" s="4" t="inlineStr">
        <is>
          <t>Prepaid expenses and other assets</t>
        </is>
      </c>
      <c r="B11" s="6" t="n">
        <v>157593</v>
      </c>
      <c r="C11" s="6" t="n">
        <v>-396834</v>
      </c>
    </row>
    <row r="12">
      <c r="A12" s="4" t="inlineStr">
        <is>
          <t>Inventory</t>
        </is>
      </c>
      <c r="B12" s="6" t="n">
        <v>20946</v>
      </c>
      <c r="C12" s="6" t="n">
        <v>-236480</v>
      </c>
    </row>
    <row r="13">
      <c r="A13" s="4" t="inlineStr">
        <is>
          <t>Accounts payable and other current liabilities</t>
        </is>
      </c>
      <c r="B13" s="6" t="n">
        <v>-527859</v>
      </c>
      <c r="C13" s="6" t="n">
        <v>243356</v>
      </c>
    </row>
    <row r="14">
      <c r="A14" s="4" t="inlineStr">
        <is>
          <t>Accrued compensation</t>
        </is>
      </c>
      <c r="B14" s="6" t="n">
        <v>-496915</v>
      </c>
      <c r="C14" s="6" t="n">
        <v>173070</v>
      </c>
    </row>
    <row r="15">
      <c r="A15" s="4" t="inlineStr">
        <is>
          <t>Accrued interest expense</t>
        </is>
      </c>
      <c r="B15" s="6" t="n">
        <v>499301</v>
      </c>
      <c r="C15" s="6" t="n">
        <v>112994</v>
      </c>
    </row>
    <row r="16">
      <c r="A16" s="4" t="inlineStr">
        <is>
          <t>Milestone payable</t>
        </is>
      </c>
      <c r="B16" s="6" t="n">
        <v>-5000000</v>
      </c>
      <c r="C16" s="6" t="n">
        <v>5000000</v>
      </c>
    </row>
    <row r="17">
      <c r="A17" s="4" t="inlineStr">
        <is>
          <t>Net cash used in operating activities</t>
        </is>
      </c>
      <c r="B17" s="6" t="n">
        <v>-12352944</v>
      </c>
      <c r="C17" s="6" t="n">
        <v>-6630007</v>
      </c>
    </row>
    <row r="18">
      <c r="A18" s="3" t="inlineStr">
        <is>
          <t>Financing activities</t>
        </is>
      </c>
    </row>
    <row r="19">
      <c r="A19" s="4" t="inlineStr">
        <is>
          <t>Proceeds from issuance of common stock, net</t>
        </is>
      </c>
      <c r="B19" s="6" t="n">
        <v>13070154</v>
      </c>
      <c r="C19" s="4" t="inlineStr">
        <is>
          <t xml:space="preserve"> </t>
        </is>
      </c>
    </row>
    <row r="20">
      <c r="A20" s="4" t="inlineStr">
        <is>
          <t>Proceeds from issuance of common stock from ATM, net</t>
        </is>
      </c>
      <c r="B20" s="6" t="n">
        <v>313107</v>
      </c>
      <c r="C20" s="6" t="n">
        <v>3595713</v>
      </c>
    </row>
    <row r="21">
      <c r="A21" s="4" t="inlineStr">
        <is>
          <t>Proceeds from issuance of common stock from employee stock purchase plan</t>
        </is>
      </c>
      <c r="B21" s="4" t="inlineStr">
        <is>
          <t xml:space="preserve"> </t>
        </is>
      </c>
      <c r="C21" s="6" t="n">
        <v>119416</v>
      </c>
    </row>
    <row r="22">
      <c r="A22" s="4" t="inlineStr">
        <is>
          <t>Proceeds from issuance of common stock from stock options exercises</t>
        </is>
      </c>
      <c r="B22" s="6" t="n">
        <v>45454</v>
      </c>
      <c r="C22" s="6" t="n">
        <v>215816</v>
      </c>
    </row>
    <row r="23">
      <c r="A23" s="4" t="inlineStr">
        <is>
          <t>Proceeds from paycheck protection program</t>
        </is>
      </c>
      <c r="B23" s="4" t="inlineStr">
        <is>
          <t xml:space="preserve"> </t>
        </is>
      </c>
      <c r="C23" s="6" t="n">
        <v>104168</v>
      </c>
    </row>
    <row r="24">
      <c r="A24" s="4" t="inlineStr">
        <is>
          <t>Proceeds from Eversana line of credit</t>
        </is>
      </c>
      <c r="B24" s="4" t="inlineStr">
        <is>
          <t xml:space="preserve"> </t>
        </is>
      </c>
      <c r="C24" s="6" t="n">
        <v>5000000</v>
      </c>
    </row>
    <row r="25">
      <c r="A25" s="4" t="inlineStr">
        <is>
          <t>Net cash provided by financing activities</t>
        </is>
      </c>
      <c r="B25" s="6" t="n">
        <v>13428715</v>
      </c>
      <c r="C25" s="6" t="n">
        <v>9035113</v>
      </c>
    </row>
    <row r="26">
      <c r="A26" s="4" t="inlineStr">
        <is>
          <t>Net increase in cash and cash equivalents</t>
        </is>
      </c>
      <c r="B26" s="6" t="n">
        <v>1075771</v>
      </c>
      <c r="C26" s="6" t="n">
        <v>2405106</v>
      </c>
    </row>
    <row r="27">
      <c r="A27" s="4" t="inlineStr">
        <is>
          <t>Cash and cash equivalents at beginning of period</t>
        </is>
      </c>
      <c r="B27" s="6" t="n">
        <v>8068939</v>
      </c>
      <c r="C27" s="6" t="n">
        <v>5663833</v>
      </c>
    </row>
    <row r="28">
      <c r="A28" s="4" t="inlineStr">
        <is>
          <t>Cash and cash equivalents at end of period</t>
        </is>
      </c>
      <c r="B28" s="6" t="n">
        <v>9144710</v>
      </c>
      <c r="C28" s="6" t="n">
        <v>8068939</v>
      </c>
    </row>
    <row r="29">
      <c r="A29" s="3" t="inlineStr">
        <is>
          <t>Non-cash financing activities</t>
        </is>
      </c>
    </row>
    <row r="30">
      <c r="A30" s="4" t="inlineStr">
        <is>
          <t>Forgiveness of paycheck protection loan and accrued interest</t>
        </is>
      </c>
      <c r="B30" s="7" t="n">
        <v>105130</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 [Abstract]</t>
        </is>
      </c>
    </row>
    <row r="4">
      <c r="A4" s="4" t="inlineStr">
        <is>
          <t>Organization and Basis of Presentation</t>
        </is>
      </c>
      <c r="B4" s="4" t="inlineStr">
        <is>
          <t xml:space="preserve">1. Organization and Basis of Presentation Evoke Pharma, Inc. (the “Company”) was incorporated under the laws of the state of Delaware in January 2007. The Company is a specialty pharmaceutical company focused primarily on the development of drugs to treat gastroenterological disorders and disease. Since its inception, the Company has devoted its efforts to developing its sole product, Gimoti (metoclopramide) nasal spray, the first and only nasally-administered product indicated for the relief of symptoms in adults with acute and recurrent diabetic gastroparesis. On June 19, 2020, the Company received approval from the U.S. Food and Drug Administration (“FDA”) for its 505(b)(2) New Drug Application (“NDA”) for Gimoti. The Company launched U.S. commercial sales of Gimoti in October 2020 through its commercial partner Eversana Life Science Services, LLC (“Eversana”). The Company’s activities are subject to the significant risks and uncertainties associated with any specialty pharmaceutical company that has launched its first commercial product, including market acceptance of the product and the potential need to obtain additional funding for its operations. Going Concern The financial statements have been prepared assuming the Company will continue as a going concern, which contemplates the realization of assets and the satisfaction of liabilities in the normal course of business. The Company has incurred recurring losses and negative cash flows from operations since inception and expects to continue to incur net losses for the foreseeable future until such time, if ever, that it can generate significant revenues from the sale of Gimoti. The Company ended 2021 with approximately $9.1 million in cash and cash equivalents. The Company anticipates that it will continue to incur losses from operations due to commercialization activities, including manufacturing Gimoti, conducting the post-marketing commitment single-dose pharmacokinetics (“PK”) clinical trial of Gimoti to characterize dose proportionality of a lower dose strength of Gimoti, and for other general and administrative costs to support the Company’s operations. As a result, the Company believes that there is substantial doubt about its ability to continue as a going concern for one year after the date these financial statements are issued. The financial statements do not include any adjustments that may result from the outcome of this uncertainty. The Company’s net losses may fluctuate significantly from quarter to quarter and year to year. The Company anticipates that it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There can be no assurance that the Company will be able to successfully commercialize Gimoti. Because the Company’s business is entirely dependent on the success of Gimoti, if the Company is unable to secure additional financing, successfully commercialize Gimoti or identify and execute on strategic alternatives for Gimoti or the Company, the Company will be required to curtail all of its activities and may be required to liquidate, dissolve or otherwise wind down its operations. Impact of COVID-19 Despite the COVID-19 pandemic, the Company began its commercial sales of Gimoti with Eversana in October 2020. The Company has experienced various disruptions to its sales activities, but have continued efforts to reach physicians and customers. For example, Eversana’s commercialization efforts at the time the Company launched Gimoti were adversely affected by operational restrictions imposed on its sales force from quarantines, travel restrictions and bans, and other governmental restrictions related to COVID-19. As a result of these restrictions, Eversana’s sales force was restricted from conducting in-person interactions with certain physicians and customers and was restricted to conducting Gimoti educational and promotional activities virtually in certain circumstances, which impacted Eversana’s ability to more actively market Gimoti. In recent months, certain physician offices have begun to allow more frequent in-person interactions, which has helped to increase the educational and promotional activities of the sales force. The Company anticipates that it and Eversana will continue to be impacted by the COVID-19 pandemic to some extent. The COVID-19 pandemic has not significantly disrupted the operations of the Company’s third-party suppliers and manufacturers or delayed the Company’s manufacturing timelines of Gimoti, but may negatively impact the Company’s ability to successfully commercialize Gimoti and generate product sales in the future. Further, t he COVID-19 pandemic and related mitigation measures have also had an adverse impact on global economic conditions which could have an adverse effect on the Company’s future business and financial condition, including impairing its ability to raise capital when needed. In March 2020, the Coronavirus Aid, Relief, and Economic Security (“CARES”) Act was enacted in response to the COVID-19 pandemic. In April 2020, the Company applied for and was approved for a Small Business Administration (“SBA”) loan under the Paycheck Protection Program, established by the CARES Act. On May 1, 2020, the Company received the loan proceeds of approximately $ 104,000 . In January 2021, the Company received notice that its loan and accrued interest were forgiven by the SBA. Notice of Delisting On December 29, 2021, the Company received a letter from Nasdaq indicating that, for the last thirty consecutive business days, the bid price for our common stock had closed below the minimum $1.00 per share requirement for continued listing on the Nasdaq Capital Market. In accordance with Nasdaq listing rules, the Company was provided an initial period of 180 calendar days, or until June 27, 2022, to regain compliance. The letter states that Nasdaq will provide written notification that the Company has achieved compliance with its rules if at any time before June 27, 2022, the bid price of the Company’s common stock closes at $1.00 per share or more for a minimum of ten consecutive business days. The Nasdaq letter had no immediate effect on the listing or trading of the Company’s common stock and the common stock continued to trade on The Nasdaq Capital Market. The Company intends to monitor the bid price of its common stock and consider available options if its common stock does not trade at a level likely to result in the Company regaining compliance with Nasdaq’s minimum bid price rule by June 27, 2022. If the Company does not regain compliance with Nasdaq listing rules by June 27, 2022, the Company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deficiency during the second compliance period, by effecting a reverse stock split, if necessary. However, if it appears to Nasdaq that the Company will not be able to cure the deficiency, or if the Company is otherwise not eligible, Nasdaq would notify the Company that its securities would be subject to delisting. In the event of such a notification, the Company may appeal Nasdaq’s determination to delist its securities, but there can be no assurance Nasdaq would grant the Company’s request for continued listing. The Company has not regained compliance with Nasdaq listing rules as of the date these financial statements we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 Cash and Cash Equivalents The Company considers all highly liquid investments with an original maturity of three months or less from the date of purchase to be cash equivalents. Cash and cash equivalents include cash in readily available checking and savings accounts. 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other short-term and long-term borrowings approximates fair value because of the relative short maturity of these instruments and the interest rates the Company could currently obtain. 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 Accounts Receivable Accounts receivable are recorded net of allowance for doubtful accounts. Estimates for allowances for doubtful accounts are determined based on existing contractual obligations and historical payment patterns. The allowance for doubtful accounts was zero at December 31, 2021 and December 31, 2020, and no bad debt expense was recorded for the years ended December 31, 2021 and December 31, 2020. 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Prior to FDA approval of Gimoti in June 2020, the cost of materials and expenses associated with the manufacturing of Gimoti were recorded as research and development expense. Subsequent to FDA approval, the Company began manufacturing Gimoti for commercialization and began capitalizing inventory at that time. The Company’s inventory, consisted of approximately $150,000 of raw materials at December 31, 2021 and 2020, and approximately $35,000 and $86,000 of finished goods at December 31, 2021 and December 31, 2020, respectively. Inventories are stated at the lower of cost (first-in first-out basis) or net realizable value. Inventory at December 31, 2021 was written down by $30,000 due to establishing a reserve for obsoletion. The new cost basis and its value is not to be subsequently increased based upon changes in underlying facts and circumstances. The Company’s raw materials inventory is held at its third-party suppliers and its finished goods inventory is held at its manufacturer and at Eversana. The Company records such inventory as consigned inventory. Revenue Recognition The Company’s ability to generate revenue and become profitable depends on its ability to successfully commercialize Gimoti, which was launched in the United States through prescription in October 2020 through the Company’s commercial partner Eversana. If the Company or Eversana fail to successfully launch Gimoti and grow and maintain sales, the Company may never generate significant revenues and its results of operations and financial position will be adversely affected. In accordance with Accounting Standards Codification (“ASC”) 606, Revenue from Contracts with Customers Product sales are recorded at the transaction price, which may include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Actual amounts of consideration ultimately received may materially differ from the Company’s estimates. If actual results in the future vary from estimates, the Company will adjust these estimates, which would affect net product revenue and earnings in the period such variances become known. Liabilities for co-pay assistance of approximately $ are classified as accounts payable and accrued expenses in the balance sheets. During the year ended December 31, 2021, approximately $718,000 of Gimoti was sold to a third party for research purpose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The Company accounts for forfeitures as the forfeitures occur. 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has expensed costs relating to the purchase and production of pre-approval inventories as research and development expense in the period incurred prior to FDA approval received on June 19, 2020.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 . Income Taxes The Company accounts for income taxes in accordance with ASC 740, Income Taxes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options to purchase common stock under the Company’s equity incentive plans and potential shares to be purchased under the ESPP. The following table sets forth the outstanding potentially dilutive securities that have been excluded from the calculation of diluted net loss per share because to do so would be anti-dilutive for the years ended December 31, 2021 and 2020:
Year Ended December 31,
2021
2020
Warrants to purchase common stock
1,679,673
1,841,879
Common stock options
5,013,459
4,077,259
Employee stock purchase plan
—
12,242
Total excluded securities
6,693,132
5,931,380
Recent Accounting Pronouncements In June 2016, the Financial Accounting Standards Board, (“FASB”) issued ASU 2016-13, Financial Instruments – Credit Losses: Measurement of Credit Losses on Financial Instruments In August 2020, the FASB issued ASU 2020-06, Debt—Debt with Conversion and Other Options, Derivatives and Hedging—Contracts in Entity’s Own Equity, Accounting for Convertible Instruments and Contracts in an Entity’s Own Equity, We believe the adoption will modify the way we analyze financial instruments, but currently do not expect the adoption to have a material financ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41:48Z</dcterms:created>
  <dcterms:modified xmlns:dcterms="http://purl.org/dc/terms/" xmlns:xsi="http://www.w3.org/2001/XMLSchema-instance" xsi:type="dcterms:W3CDTF">2022-03-08T21:41:48Z</dcterms:modified>
</cp:coreProperties>
</file>